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Description of Bu" sheetId="8" state="visible" r:id="rId8"/>
    <sheet xmlns:r="http://schemas.openxmlformats.org/officeDocument/2006/relationships" name="Segment Reporting" sheetId="9" state="visible" r:id="rId9"/>
    <sheet xmlns:r="http://schemas.openxmlformats.org/officeDocument/2006/relationships" name="Restructuring Charge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Debt" sheetId="13" state="visible" r:id="rId13"/>
    <sheet xmlns:r="http://schemas.openxmlformats.org/officeDocument/2006/relationships" name="Legal and Regulatory Matters" sheetId="14" state="visible" r:id="rId14"/>
    <sheet xmlns:r="http://schemas.openxmlformats.org/officeDocument/2006/relationships" name="Earnings Per Share" sheetId="15" state="visible" r:id="rId15"/>
    <sheet xmlns:r="http://schemas.openxmlformats.org/officeDocument/2006/relationships" name="Subsequent Events (Notes)" sheetId="16" state="visible" r:id="rId16"/>
    <sheet xmlns:r="http://schemas.openxmlformats.org/officeDocument/2006/relationships" name="Organization, Description of 17" sheetId="17" state="visible" r:id="rId17"/>
    <sheet xmlns:r="http://schemas.openxmlformats.org/officeDocument/2006/relationships" name="Segment Reporting (Tables)" sheetId="18" state="visible" r:id="rId18"/>
    <sheet xmlns:r="http://schemas.openxmlformats.org/officeDocument/2006/relationships" name="Restructuring Charges (Tables)" sheetId="19" state="visible" r:id="rId19"/>
    <sheet xmlns:r="http://schemas.openxmlformats.org/officeDocument/2006/relationships" name="Derivative Instruments (Tables)" sheetId="20" state="visible" r:id="rId20"/>
    <sheet xmlns:r="http://schemas.openxmlformats.org/officeDocument/2006/relationships" name="Debt (Tables)" sheetId="21" state="visible" r:id="rId21"/>
    <sheet xmlns:r="http://schemas.openxmlformats.org/officeDocument/2006/relationships" name="Earnings Per Share (Tables)" sheetId="22" state="visible" r:id="rId22"/>
    <sheet xmlns:r="http://schemas.openxmlformats.org/officeDocument/2006/relationships" name="Organization, Description of 23" sheetId="23" state="visible" r:id="rId23"/>
    <sheet xmlns:r="http://schemas.openxmlformats.org/officeDocument/2006/relationships" name="Segment Reporting - Additional " sheetId="24" state="visible" r:id="rId24"/>
    <sheet xmlns:r="http://schemas.openxmlformats.org/officeDocument/2006/relationships" name="Segment Reporting - Selected Fi" sheetId="25" state="visible" r:id="rId25"/>
    <sheet xmlns:r="http://schemas.openxmlformats.org/officeDocument/2006/relationships" name="Restructuring Charges - Summary" sheetId="26" state="visible" r:id="rId26"/>
    <sheet xmlns:r="http://schemas.openxmlformats.org/officeDocument/2006/relationships" name="Derivative Instruments - Schedu" sheetId="27" state="visible" r:id="rId27"/>
    <sheet xmlns:r="http://schemas.openxmlformats.org/officeDocument/2006/relationships" name="Derivative Instruments - Sche28" sheetId="28" state="visible" r:id="rId28"/>
    <sheet xmlns:r="http://schemas.openxmlformats.org/officeDocument/2006/relationships" name="Derivative Instruments - Narrat" sheetId="29" state="visible" r:id="rId29"/>
    <sheet xmlns:r="http://schemas.openxmlformats.org/officeDocument/2006/relationships" name="Debt - Schedule of Long-term De" sheetId="30" state="visible" r:id="rId30"/>
    <sheet xmlns:r="http://schemas.openxmlformats.org/officeDocument/2006/relationships" name="Debt - Additional Information (" sheetId="31" state="visible" r:id="rId31"/>
    <sheet xmlns:r="http://schemas.openxmlformats.org/officeDocument/2006/relationships" name="Legal and Regulatory Matters - " sheetId="32" state="visible" r:id="rId32"/>
    <sheet xmlns:r="http://schemas.openxmlformats.org/officeDocument/2006/relationships" name="Earnings Per Share - Schedule o"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Accounts receivable, net of allowances of $36.2 and $26.3, respectively</t>
  </si>
  <si>
    <t>Other current assets</t>
  </si>
  <si>
    <t>Total current assets</t>
  </si>
  <si>
    <t>Property and equipment, net of $846.6 and $589.9 in accumulated depreciation, respectively</t>
  </si>
  <si>
    <t>Goodwill</t>
  </si>
  <si>
    <t>Identifiable intangible assets, net of $469.7 and $377.1 in accumulated amortization, respectively</t>
  </si>
  <si>
    <t>Deferred tax asset</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1 par value; 10.0 shares authorized; .07 of Series A shares issued and outstanding at June 30, 2017 and December 31, 2016</t>
  </si>
  <si>
    <t>Common stock, $.001 par value; 300.0 shares authorized; 112.5 and 111.1 shares issued and outstanding at June 30, 2017 and December 31, 2016, respectively</t>
  </si>
  <si>
    <t>Additional paid-in capital</t>
  </si>
  <si>
    <t>Accumulated deficit</t>
  </si>
  <si>
    <t>Accumulated other comprehensive loss</t>
  </si>
  <si>
    <t>Total stockholders' equity before noncontrolling interests</t>
  </si>
  <si>
    <t>Noncontrolling interests</t>
  </si>
  <si>
    <t>Total equity</t>
  </si>
  <si>
    <t>Total liabilities and equity</t>
  </si>
  <si>
    <t>Condensed Consolidated Balance Sheets (Unaudited) (Parenthetical) - USD ($) $ in Millions</t>
  </si>
  <si>
    <t>Statement of Financial Position [Abstract]</t>
  </si>
  <si>
    <t>Accounts receivable, allowances</t>
  </si>
  <si>
    <t>Property and equipment, accumulated depreciation</t>
  </si>
  <si>
    <t>Identifi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Millions, $ in Millions</t>
  </si>
  <si>
    <t>3 Months Ended</t>
  </si>
  <si>
    <t>Jun. 30, 2016</t>
  </si>
  <si>
    <t>Income Statement [Abstract]</t>
  </si>
  <si>
    <t>Revenue</t>
  </si>
  <si>
    <t>Operating expenses</t>
  </si>
  <si>
    <t>Cost of transportation and services</t>
  </si>
  <si>
    <t>Direct operating expense</t>
  </si>
  <si>
    <t>Sales, general and administrative expense</t>
  </si>
  <si>
    <t>Total operating expenses</t>
  </si>
  <si>
    <t>Operating income</t>
  </si>
  <si>
    <t>Other (income) expense</t>
  </si>
  <si>
    <t>Foreign currency loss (income)</t>
  </si>
  <si>
    <t>Debt extinguishment loss</t>
  </si>
  <si>
    <t>Interest expense</t>
  </si>
  <si>
    <t>Income before income tax provision</t>
  </si>
  <si>
    <t>Income tax provision</t>
  </si>
  <si>
    <t>Net income</t>
  </si>
  <si>
    <t>Net income attributable to noncontrolling interests</t>
  </si>
  <si>
    <t>Net income attributable to XPO</t>
  </si>
  <si>
    <t>Earnings per share data:</t>
  </si>
  <si>
    <t>Net income (loss) attributable to common shareholders</t>
  </si>
  <si>
    <t>Basic earnings (loss) per share (in dollars per share)</t>
  </si>
  <si>
    <t>Diluted earnings (loss) per share (in dollars per share)</t>
  </si>
  <si>
    <t>Weighted-average common shares outstanding</t>
  </si>
  <si>
    <t>Basic weighted-average common shares outstanding (in shares)</t>
  </si>
  <si>
    <t>Diluted weighted-average common shares outstanding (in shares)</t>
  </si>
  <si>
    <t>Condensed Consolidated Statements of Comprehensive Income (Loss) (Unaudited) - USD ($) $ in Millions</t>
  </si>
  <si>
    <t>Statement of Comprehensive Income [Abstract]</t>
  </si>
  <si>
    <t>Other comprehensive income (loss), net of tax</t>
  </si>
  <si>
    <t>Foreign currency translation gain (loss) (1)</t>
  </si>
  <si>
    <t>[1]</t>
  </si>
  <si>
    <t>Unrealized (loss) gain on financial assets/liabilities designated as hedging instruments, net of tax effect of $17.3, $(7.5), $18.8 and $7.2</t>
  </si>
  <si>
    <t>Defined benefit plans adjustments, net of tax effect of $0.0 for all periods</t>
  </si>
  <si>
    <t>Other comprehensive income (loss)</t>
  </si>
  <si>
    <t>Comprehensive income (loss)</t>
  </si>
  <si>
    <t>Less: Comprehensive (income) loss attributable to noncontrolling interests</t>
  </si>
  <si>
    <t>Comprehensive income (loss) attributable to XPO</t>
  </si>
  <si>
    <t>There is no tax impact related to the foreign currency translation adjustments as the earnings are considered permanently reinvested.</t>
  </si>
  <si>
    <t>Condensed Consolidated Statements of Comprehensive Income (Loss) (Unaudited) - Parenthetical - USD ($) $ in Millions</t>
  </si>
  <si>
    <t>Foreign currency translation gain (loss), tax</t>
  </si>
  <si>
    <t>Unrealized gains (losses) on cash flow and net investment hedges, tax effect</t>
  </si>
  <si>
    <t>Change in defined benefit plans liability, tax effect</t>
  </si>
  <si>
    <t>Condensed Consolidated Statements of Cash Flows (Unaudited) - USD ($) $ in Millions</t>
  </si>
  <si>
    <t>Operating activities</t>
  </si>
  <si>
    <t>Adjustments to reconcile net income to net cash from operating activities</t>
  </si>
  <si>
    <t>Depreciation and amortization</t>
  </si>
  <si>
    <t>Stock compensation expense</t>
  </si>
  <si>
    <t>Accretion of debt</t>
  </si>
  <si>
    <t>Deferred tax (benefit) expense</t>
  </si>
  <si>
    <t>Loss on extinguishment of debt</t>
  </si>
  <si>
    <t>Unrealized loss (gain) on foreign currency option and forward contracts</t>
  </si>
  <si>
    <t>Other</t>
  </si>
  <si>
    <t>Changes in assets and liabilities:</t>
  </si>
  <si>
    <t>Accounts receivable</t>
  </si>
  <si>
    <t>Other assets</t>
  </si>
  <si>
    <t>Accrued expenses and other liabilities</t>
  </si>
  <si>
    <t>Cash flows provided by operating activities</t>
  </si>
  <si>
    <t>Investing activities</t>
  </si>
  <si>
    <t>Payment for purchases of property and equipment</t>
  </si>
  <si>
    <t>Proceeds from sale of assets</t>
  </si>
  <si>
    <t>Cash flows used by investing activities</t>
  </si>
  <si>
    <t>Financing activities</t>
  </si>
  <si>
    <t>Proceeds from borrowings on term loan facility</t>
  </si>
  <si>
    <t>Repayment of borrowings on term loan facility</t>
  </si>
  <si>
    <t>Proceeds from borrowings on ABL facility</t>
  </si>
  <si>
    <t>Repayment of borrowings on ABL facility</t>
  </si>
  <si>
    <t>Repayment of long-term debt and capital leases</t>
  </si>
  <si>
    <t>Payment for debt issuance costs</t>
  </si>
  <si>
    <t>Change in bank overdrafts</t>
  </si>
  <si>
    <t>Payment for tax withholdings for restricted shares</t>
  </si>
  <si>
    <t>Dividends paid</t>
  </si>
  <si>
    <t>Cash flows used by financing activities</t>
  </si>
  <si>
    <t>Effect of exchange rates on cash</t>
  </si>
  <si>
    <t>Net (decrease) increase in cash</t>
  </si>
  <si>
    <t>Cash and cash equivalents, beginning of period</t>
  </si>
  <si>
    <t>Cash and cash equivalents, end of period</t>
  </si>
  <si>
    <t>Supplemental disclosure of cash flow information:</t>
  </si>
  <si>
    <t>Cash paid for interest</t>
  </si>
  <si>
    <t>Cash paid for income taxes</t>
  </si>
  <si>
    <t>Organization, Description of Business and Basis of Presentation</t>
  </si>
  <si>
    <t>Organization, Consolidation and Presentation of Financial Statements [Abstract]</t>
  </si>
  <si>
    <t>Organization, Description of Business and Basis of Presentation XPO Logistics, Inc. and its subsidiaries ("XPO" or the "Company") use an integrated network of people, technology and physical assets to help customers manage their goods more efficiently throughout their supply chains. The Company’s customers are multinational, national, mid-size and small enterprises, and include many of the most prominent companies in the world. XPO runs its business on a global basis, with two reportable segments: Transportation and Logistics. In the Transportation segment, the Company provides multiple services to facilitate the movement of raw materials, parts and finished goods. The Company accomplishes this by using its proprietary transportation technology, third-party carriers and Company-owned trucks and service centers. XPO’s transportation services include: freight brokerage, last mile, less-than-truckload ("LTL"), full truckload, and global forwarding services. Freight brokerage, last mile,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Additionally, the Company performs e-commerce fulfillment, order personalization, warehousing, reverse logistics, storage, factory support, aftermarket support, manufacturing, distribution, packaging and labeling, as well as supply chain optimization services such as production flow management. For additional information relating to these segments, refer to Note 2 —Segment Reporting . The Company has prepared the accompanying unaudited condensed consolidated financial statements in accordance with the accounting policies described in its annual report on Form 10-K for the year ended December 31, 2016 (the "2016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6 Form 10-K. In the opinion of management,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Adoption of New Accounting Standards In March 2016, the Financial Accounting Standards Board ("FASB") issued Accounting Standards Update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The Company adopted this standard in the fourth quarter of 2016, effective January 1, 2016. Accordingly, the provision for income taxes in the second quarter and first six months of 2017 included excess tax benefits of $0.8 million and $11.5 million , respectively, that reduced the income tax provision. For the second quarter and six months ended June 30, 2016, there was no material effect on the Company's condensed consolidated financial statements from the adoption of this ASU. In regards to forfeitures, the Company elected to account for forfeitures when they occur. Accounting Pronouncements Issued But Not Yet Effective In May 2014, the FASB issued ASU No.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the Company's annual and interim periods beginning January 1, 2018, and permits the use of either the retrospective or cumulative effect transition method. The Company has determined it will use the modified retrospective transition method. The Company is currently evaluating the effects of this standard and has completed a "gap assessment," whereby it has compared its current revenue recognition practices to those required by the new standard. The main areas under consideration include the recognition of revenue using proportionate delivery within the Transportation segment and gross versus net revenue presentation. The Company does not currently expect that the adoption of the standard will have a material effect on its statement of operations, balance sheet or statement of cash flows. The Company expects to provide expanded revenue recognition disclosures based on the new qualitative and quantitative disclosure requirements of the standard upon adoption. In February 2016, the FASB issued ASU No. 2016-02, Leases (Topic 842). The core principle of Topic 842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ASU 2016-02 will have on its consolidated financial statements and related disclosures. As of December 31, 2016, the Company reported $2,144.3 million in operating lease obligations and will evaluate those contracts as well as other existing arrangements to determine if they qualify for lease accounting under the new standard. The Company does not plan to adopt the standard early. In November 2016, the FASB issued ASU No. 2016-18, Statement of Cash Flows (Topic 230): “Restricted Cash”. This ASU requires that the statement of cash flows explain the change during the period in the total of cash, cash equivalents, and restricted cash. The standard is effective for the Company's annual and interim periods beginning January 1, 2018 and requires retrospective adoption. The Company does not expect the adoption of this standard to have a material effect on its consolidated financial statements. In January 2017, the FASB issued ASU No. 2017-04, Intangibles – Goodwill and Other (Topic 350): "Simplifying the Accounting for Goodwill Impairment." Under the current guidance for assessing goodwill for impairment, an entity can first assess qualitative factors to determine whether a two-step goodwill impairment test is necessary (often referred to as "Step 0"). When an entity bypasses or fails Step 0, the two-step goodwill impairment test is performed. Step 1 compares a reporting unit’s fair value to its carrying amount to determine if there is a potential impairment. If the carrying amount exceeds fair value, Step 2 must be completed. Step 2 involves determining the implied fair value of goodwill and comparing it to the carrying amount of that goodwill to measure the impairment loss, if any. The revised guidance eliminates Step 2 of the current goodwill impairment test, which requires a hypothetical purchase price allocation to measure goodwill impairment. Under the new standard, a goodwill impairment loss will instead be measured at the amount by which a reporting unit's carrying amount exceeds its fair value, not to exceed the carrying amount of goodwill.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The Company will be adopting this guidance for the year ending December 31, 2017 and does not expect it to have a material effect on its consolidated financial statements. In March 2017, the FASB issued ASU No. 2017-07, Compensation - Retirement Benefits (Topic 715): "Improving the Presentation of Net Periodic Pension Cost and Net Periodic Postretirement Benefit Cost." The ASU will change how employers that sponsor defined benefit pension and/or other postretirement benefit plans present the cost of the benefits in the statements of operations. This cost, commonly referred to as the "net periodic benefit cost," is comprised of several components that reflect different aspects of the arrangement with the employee, including the effect of the related funding. Currently, the Company aggregates the various components of the net periodic benefit cost (including interest cost and the expected return on plan assets) for presentation purposes and includes these costs within operating income (loss) in the condensed consolidated statements of operations. Under the new guidance, these costs will be presented below operating income (loss). This ASU is effective for fiscal years beginning after December 15, 2017, including interim periods within that reporting period; however, early adoption is permitted. The Company will be adopting the standard for the year ending December 31, 2018. The adoption of the standard will have no impact on net income. In connection with the adoption of this new standard, prior periods will be recast to reflect the new presentation. The amount of net periodic benefit cost that will be reclassified below operating income for fiscal year 2016 will be approximately $25 million of income. In May 2017, the FASB issued ASU No. 2017-09, Compensation - Stock Compensation (Topic 718): "Scope of Modification Accounting." This ASU provides guidance about which changes to the terms or conditions of a share-based payment award require an entity to apply modification accounting. Under the new standard, modification accounting applies unless all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is ASU is effective for fiscal years beginning after December 15, 2017, including interim periods within that reporting period; however, early adoption is permitted. The Company is currently evaluating the impact of this standard on its consolidated financial statements and does not plan to adopt the standard early.</t>
  </si>
  <si>
    <t>Segment Reporting</t>
  </si>
  <si>
    <t>Segment Reporting [Abstract]</t>
  </si>
  <si>
    <t>Segment Reporting The Company is organized into two reportable segments: Transportation and Logistics. Corporate and Eliminations constitute the remaining portions of the Company’s operating results required to be presented in order to reconcile the Company’s segment results to the condensed consolidated financial statement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the respective business segments. The following table identifies selected financial data for the three- and six- months ended June 30, 2017 and 2016 : (In millions) Transportation Logistics Corporate Eliminations Total Three Months Ended June 30, 2017 Revenue $ 2,405.2 $ 1,395.2 $ — $ (40.1 ) $ 3,760.3 Operating income (loss) 160.0 64.3 (39.3 ) — 185.0 Depreciation and amortization 111.4 51.5 1.5 — 164.4 Three Months Ended June 30, 2016 Revenue $ 2,418.9 1,332.0 $ — $ (67.6 ) $ 3,683.3 Operating income (loss) 153.2 51.1 (34.0 ) — 170.3 Depreciation and amortization 112.5 48.6 0.4 — 161.5 Six Months Ended June 30, 2017 Revenue $ 4,682.4 $ 2,695.3 $ — $ (77.9 ) $ 7,299.8 Operating income (loss) 260.8 111.5 (73.7 ) — 298.6 Depreciation and amortization 217.6 100.2 4.0 — 321.8 Six Months Ended June 30, 2016 Revenue $ 4,716.3 $ 2,592.7 $ — $ (80.0 ) $ 7,229.0 Operating income (loss) 228.6 83.0 (78.9 ) — 232.7 Depreciation and amortization 227.1 95.7 0.8 — 323.6</t>
  </si>
  <si>
    <t>Restructuring Charges</t>
  </si>
  <si>
    <t>Restructuring and Related Activities [Abstract]</t>
  </si>
  <si>
    <t>Restructuring Charges In conjunction with various acquisitions, the Company has initiated a facility rationalization and severance program to close facilities and reduce employment. These initiatives are intended to improve the Company's efficiency and profitability. The restructuring charges incurred during the six months ended June 30, 2017 , and included in the Company's condensed consolidated statement of operations as sales, general and administrative expense, direct operating expense, and cost of transportation and services, are summarized below. Six Months Ended June 30, 2017 (In millions) Reserve Balance at December 31, 2016 Charges Incurred Payments Foreign Exchange and Other Reserve Balance at June 30, 2017 Transportation Facilities $ 1.4 $ 0.3 $ (0.5 ) $ — $ 1.2 Severance 5.8 1.6 (3.2 ) 0.4 4.6 Total 7.2 1.9 (3.7 ) 0.4 5.8 Logistics Contract termination 0.7 0.3 (0.1 ) — 0.9 Facilities 0.5 — (0.3 ) — 0.2 Severance 16.1 2.4 (8.6 ) 0.8 10.7 Total 17.3 2.7 (9.0 ) 0.8 11.8 Corporate Contract termination 0.3 — (0.2 ) — 0.1 Severance 0.4 1.1 (1.1 ) — 0.4 Total 0.7 1.1 (1.3 ) — 0.5 Total $ 25.2 $ 5.7 $ (14.0 ) $ 1.2 $ 18.1</t>
  </si>
  <si>
    <t>Fair Value Measurements</t>
  </si>
  <si>
    <t>Fair Value Disclosures [Abstract]</t>
  </si>
  <si>
    <t>Fair Value Measurements The Company accounts for certain assets and liabilities at fair value, and categorizes each of its fair value measurements in one of the following three levels based on the lowest level input that is significant to the fair value measurement in its entiret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Assets and Liabilities Measured at Fair Value As of June 30, 2017 and December 31, 2016 , the Company's assets and liabilities measured at fair value include its derivative instruments and the liability related to its cash settled performance-based restricted stock units. Fair Value of Financial Instruments The carrying values of the following financial instruments approximated their fair values as of June 30, 2017 and December 31, 2016 : cash, cash equivalents, restricted cash, accounts receivable, accounts payable and accrued expenses. Fair values approximate carrying values for these financial instruments since they are short-term in nature or are receivable or payable on demand. For information regarding the estimated fair value of the Company's derivative instruments and debt, refer to Note 5 —Derivative Instruments and Note 6 —Debt , respectively.</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ese exposur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The Company has not historically incurred, and does not expect to incur in the future, any losses as a result of counterparty default. The Company's derivative portfolio is comprised of the following instruments as of June 30, 2017 and December 31, 2016 . June 30, 2017 Derivative Assets Derivative Liabilities (In millions) Fair Value Hierarchy Level Notional Amount Balance Sheet Caption Fair Value Balance Sheet Caption Fair Value Derivatives designated as hedges: Cross-currency swap agreements Level 2 $ 1,265.9 Other long-term assets $ — Other long-term liabilities $ (61.7 ) Cross-currency swap agreements Level 2 1.4 Other current assets 0.1 Other current liabilities — Interest rate swaps Level 2 114.1 Other current assets — Other current liabilities (1.2 ) Derivatives not designated as hedges: Foreign currency option and forward contracts Level 2 854.4 Other current assets 4.1 Other current liabilities (7.8 ) Foreign currency option and forward contracts Level 2 429.3 Other long-term assets 4.6 Other long-term liabilities (5.4 ) Total $ 8.8 $ (76.1 ) December 31, 2016 Derivative Assets Derivative Liabilities (In millions) Fair Value Hierarchy Level Notional Amount Balance Sheet Caption Fair Value Balance Sheet Caption Fair Value Derivatives designated as hedges: Cross-currency swap agreements Level 2 $ 730.9 Other long-term assets $ 11.9 Other long-term liabilities $ (6.9 ) Cross-currency swap agreements Level 2 3.3 Other current assets 0.1 Other current liabilities — Interest rate swaps Level 2 105.4 Other current assets — Other current liabilities (2.3 ) Derivatives not designated as hedges: Foreign currency option and forward contracts Level 2 552.2 Other current assets 18.8 Other current liabilities (1.0 ) Foreign currency option and forward contracts Level 2 742.6 Other long-term assets 26.7 Other long-term liabilities (5.8 ) Total $ 57.5 $ (16.0 ) The following table indicates the amount of pre-tax gains/(losses) that have been recognized in accumulated other comprehensive loss in the condensed consolidated balance sheets and gains/(losses) recognized in income before income tax provision in the condensed consolidated statements of operations for derivative and nonderivative instruments: Recognized in Accumulated Other Comprehensive Loss Recognized in Income Before Income Tax Provision (In millions) Three Months Ended June 30, 2017 Three Months Ended June 30, 2016 Three Months Ended June 30, 2017 Three Months Ended June 30, 2016 Derivatives designated as hedges: Cross-currency swap agreements $ (58.2 ) $ 26.8 $ — $ — Interest rate swaps 0.6 1.4 — — Derivatives not designated as hedges: Interest rate swaps — — — 0.4 Foreign currency option and forward contracts — — (28.3 ) 5.2 Nonderivatives designated as hedges: Foreign currency denominated notes 5.0 1.0 — $ — Total $ (52.6 ) $ 29.2 $ (28.3 ) $ 5.6 Recognized in Accumulated Other Comprehensive Loss Recognized in Income Before Income Tax Provision (In millions) Six Months Ended June 30, 2017 Six Months Ended June 30, 2016 Six Months Ended June 30, 2017 Six Months Ended June 30, 2016 Derivatives designated as hedges: Cross-currency swap agreements $ (62.3 ) $ (6.0 ) $ — $ — Interest rate swaps 1.1 2.5 — — Derivatives not designated as hedges: Interest rate swaps — — — 0.6 Foreign currency option and forward contracts — — (38.5 ) 2.8 Nonderivatives designated as hedges: Foreign currency denominated notes 5.6 (0.7 ) — $ — Total $ (55.6 ) $ (4.2 ) $ (38.5 ) $ 3.4 Foreign Currency Option and Forward Contracts In order to mitigate the currency translation risk which results from converting the financial statements of the Company’s international operations, which primarily use the Euro ("EUR") and British Pound Sterling ("GBP") as their functional currency, the Company uses foreign currency option and forward contracts. The foreign currency contracts were not designated as qualifying hedging instruments as of June 30, 2017 . The contracts are not speculative; rather, they are used to manage the Company’s exposure to foreign currency exchange rate fluctuations. The contracts expire in 24 months or less. Gains or losses on the contracts are recorded in foreign currency (gain) loss in the condensed consolidated statements of operations. Cash flows related to the foreign currency contracts are included in operating activities on the condensed consolidated statements of cash flows. In May 2017, the Company entered into certain cross-currency swap agreements to manage the related foreign currency exchange risk by effectively converting the fixed-rate U.S. Dollar ("USD")-denominated senior notes due 2023 (see Note 6-Debt ), including the semi-annual interest payments, to fixed-rate, EUR-denominated debt. The risk management objective of these transactions is to manage foreign currency risk relating to net investments in subsidiaries denominated in foreign currencies and reduce the variability in the functional currency equivalent cash flows of the senior notes due 2023. During the term of the swap contracts, the Company will receive quarterly interest payments in March, June, September and December of each year from the counterparties based on USD fixed interest rates, and the Company will make quarterly interest payments in March, June, September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to the extent that the cross-currency swaps are effective in hedging the designated risk.</t>
  </si>
  <si>
    <t>Debt</t>
  </si>
  <si>
    <t>Debt Disclosure [Abstract]</t>
  </si>
  <si>
    <t>Debt The Company's debt is comprised of the following: June 30, 2017 Fair Value (In millions) Principal Balance Carrying Value Level 1 Level 2 ABL facility $ — $ — $ — $ — Senior notes due 2023 535.0 527.5 561.8 — Senior notes due 2022 1,600.0 1,581.5 1,682.0 — Senior notes due 2021 570.6 564.5 602.0 — Senior notes due 2018 265.8 266.5 272.0 — Term loan facility 1,494.0 1,451.0 — 1,502.9 Senior debentures due 2034 300.0 201.8 301.4 — Convertible senior notes 38.4 37.8 150.9 — Euro private placement notes due 2020 13.7 14.7 — 14.1 Asset financing 105.5 105.5 105.5 — Capital leases for equipment 120.5 120.5 — 120.5 Total debt $ 5,043.5 $ 4,871.3 $ 3,675.6 $ 1,637.5 Current maturities of long-term debt $ 136.6 $ 117.0 Long-term debt $ 4,906.9 $ 4,754.3 December 31, 2016 Fair Value (In millions) Principal Balance Carrying Value Level 1 Level 2 ABL facility $ 30.0 $ 30.0 $ — $ 30.0 Senior notes due 2023 535.0 527.1 560.4 — Senior notes due 2022 1,600.0 1,579.9 1,689.4 — Senior notes due 2021 527.1 520.7 546.0 — Senior notes due 2018 265.8 267.1 274.0 — Term loan facility 1,481.9 1,439.2 — 1,507.1 Senior debentures due 2034 300.0 200.8 241.6 — Convertible senior notes 49.4 47.1 129.8 — Euro private placement notes due 2020 12.6 13.7 — 14.0 Asset financing 145.0 145.0 145.0 — Capital leases for equipment 97.4 97.4 — 97.4 Total debt $ 5,044.2 $ 4,868.0 $ 3,586.2 $ 1,648.5 Current maturities of long-term debt $ 138.9 $ 136.5 Long-term debt $ 4,905.3 $ 4,731.5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Refinancing of Existing Term Loan On March 10, 2017, the Company entered into a Refinancing Amendment (Amendment No. 2 to Credit Agreement) (the "Amendment"), by and among XPO, its subsidiaries signatory thereto, as guarantors, the lenders party thereto and Morgan Stanley Senior Funding, Inc., in its capacity as administrative agent (the "Administrative Agent"), amending that certain Senior Secured Term Loan Credit Agreement, dated as of October 30, 2015 (as amended, amended and restated, supplemented or otherwise modified, including by that certain Incremental and Refinancing Amendment (Amendment No. 1 to Credit Agreement), dated as of August 25, 2016, the "Term Loan Credit Agreement"). Pursuant to the Amendment, the outstanding $1,481.9 million principal amount of term loans under the Term Loan Credit Agreement (the "Existing Term Loans") were replaced with $1,494.0 million in aggregate principal amount of new term loans (the "New Term Loans") having substantially similar terms as the Existing Term Loans, other than with respect to the applicable interest rate and prepayment premiums in respect of certain voluntary prepayments. Proceeds from the New Term Loans were used primarily to refinance the Existing Term Loans and to pay interest, fees and expenses in connection therewith, and up to $1.5 million may be used for general corporate purposes. The interest rate margin applicable to the New Term Loans was reduced from 2.25% to 1.25% , in the case of base rate loans, and from 3.25% to 2.25% , in the case of LIBOR loans and the LIBOR floor was reduced from 1.0% to 0% . The interest rate on the New Term Loans was 3.41% at June 30, 2017 . The New Term Loans maturity date remains October 30, 2021. The refinancing resulted in a debt extinguishment charge of $9.0 million during the six months ended June 30, 2017. Convertible Senior Notes During the six months ended June 30, 2017, the Company issued an aggregate of 672,229 shares of the Company’s common stock to certain holders of the Convertible Senior Notes in connection with the conversion of $11.0 million aggregate principal amount of the Convertible Senior Notes. The conversions were allocated to long-term debt and equity in the amounts of $10.8 million and $11.1 million , respectively. A loss on conversion of $0.4 million was recorded as part of thes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Senior Notes, were reflected in interest expense.</t>
  </si>
  <si>
    <t>Legal and Regulatory Matters</t>
  </si>
  <si>
    <t>Commitments and Contingencies Disclosure [Abstract]</t>
  </si>
  <si>
    <t>Legal and Regulatory Matters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appealed this judgment, but cannot provide assurance that such appeal will be successful. Separate decisions were rendered in June 2015 by a DLSE hearing officer in claims involving five additional plaintiffs, resulting in an award for the plaintiffs in an aggregate amount of approximately $0.9 million , following which the Company appealed the decisions in the U.S. District Court for the Central District of California. On May 16, 2017, the Court issued judgment finding that the five claimants were employees rather than independent contractors, and awarding an aggregate of approximately $1.0 million plus post-judgment interest and attorneys’ fees to the claimants. The Company has appealed this judgment, but cannot provide assurance that such appeal will be successful. In addition, separate decisions were rendered in April 2017 by a DLSE hearing officer in claims involving four additional plaintiffs, resulting in an award for the plaintiffs in an aggregate amount of approximately $0.9 million , following which the Company appealed the decisions to the U.S. District Court for the Central District of California. The remaining DLSE claims (the "Pending DLSE Claims") have been transferred to California Superior Court in three separate actions involving approximately 200 claimants, including the approximately 150 claimants mentioned above.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There are other putative class action litigation matters pending against the Company’s intermodal drayage subsidiaries in which the plaintiffs claim they should have been classified as employees, rather than independent contractors, and seek damages for alleged violations of various California wage and hour laws. The particular claims asserted vary from case to case, but the claims generally allege unpaid wages, unpaid overtime, or failure to provide meal and rest periods, and seek reimbursement of the contract carriers’ business expenses. However, these claims are all subject to arbitration provisions in the claimants’ independent contractor agreements, and class action certification is therefore unlikely. These cases include the following matters filed in the Superior Court for the State of California, Los Angeles District: M. Cortez v. Pacer filed in June 2016; and the following case filed in U.S. District Court for the Central District of California: I. Hernandez v. Pacer filed in May 2016. One of these cases, Cortez, has filed a California Private Attorneys General Act ("PAGA") claim, which is not subject to arbitration and therefore is subject to PAGA class action procedures. However, this matter is in the initial pleading stage and the court has not yet determined whether to certify the PAGA claim to proceed. The Company believes that it has adequately accrued for the potential impact of loss contingencies that are probable and reasonably estimable relating to these claims.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in California (Fernando Ruiz v. Affinity Logistics Corp., filed in May 2005 in the Federal District Court, Southern District of California - the Company has reached an agreement to settle this litigation, which is waiting for Court approval; Ron Carter, Juan Estrada, Jerry Green, Burl Malmgren, Bill McDonald and Joel Morales v. XPO Logistics, Inc., filed in March 2016 in the Federal District Court, Northern District of California; Ramon Garcia v. Macy’s and XPO Logistics Inc., filed in July 2016 in Superior Court of the State of California, Alameda County; and Kevin Kramer v. XPO Logistics Inc., filed in September 2016 in Superior Court of the State of California, Alameda County); New Jersey (Leonardo Alegre v. Atlantic Central Logistics, Simply Logistics, Inc., filed in March 2015 in the Federal District Court, New Jersey - the Company has reached an agreement to settle this litigation, which is waiting for Court approval); and Connecticut (Carlos Taveras v. XPO Last Mile, Inc., filed in November 2015 in the Federal District Court, Connecticut - the Company has reached an agreement to settle this litigation, which is waiting for Court approval).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is matter is in the initial pleading stage and the court has not yet determined whether to certify the matter as a class action. The Company believes that it has adequately accrued for the potential impact of loss contingencies that are probable and reasonably estimable relating to this matter. The Company is unable at this time to estimate the amount of the possible loss or range of loss, if any, in excess of its accrued liability that it may incur as a result of this matter given, among other reasons, that the Company is vigorously defending the matter and believes that it has a number of meritorious legal defenses and that it remains uncertain what evidence of their claims and damages, if any, plaintiffs will be able to present. Less-Than-Truckload Meal Break Claims The Company’s LTL subsidiary is a party to several class action litigations alleging violations of the state of California's wage and hour laws with respect to its driver employees. Plaintiffs allege failure to provide drivers with required meal breaks and rest breaks. Plaintiffs seek to recover unspecified monetary damages, penalties, interest and attorneys’ fees. The primary case is Jose Alberto Fonseca Pina, et al. v. Con-way Freight Inc., et al. (the " Pina case"). The Pina case was initially filed in November 2009 in Monterey County Superior Court and was removed to the U.S. District Court of California, Northern District. The Company has reached an agreement to settle the Pina case, which has been tentatively approved by the court, and no interested parties have timely filed objections to the proposed settlement. The Company has accrued the full amount of the proposed settlement.</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ree Months Ended June 30, Six Months Ended June 30, (In millions, except per share data) 2017 2016 2017 2016 Basic earnings per common share Net income attributable to XPO $ 51.9 $ 46.6 $ 73.2 $ 24.1 Cumulative preferred dividends (0.7 ) (0.7 ) (1.4 ) (1.5 ) Non-cash allocation of undistributed earnings (3.6 ) (3.3 ) (4.7 ) (0.6 ) Net income allocable to common shares, basic $ 47.6 $ 42.6 $ 67.1 $ 22.0 Basic weighted-average common shares 111.8 110.0 111.6 109.8 Basic earnings per share $ 0.43 $ 0.39 $ 0.60 $ 0.20 Diluted earnings per common share Net income allocable to common shares, basic $ 47.6 $ 42.6 $ 67.1 $ 22.0 Interest from Convertible Senior Notes 0.3 0.3 0.7 — Net income allocable to common shares, diluted $ 47.9 $ 42.9 $ 67.8 $ 22.0 Basic weighted-average common shares 111.8 110.0 111.6 109.8 Dilutive effect of non-participating stock-based awards and Convertible Senior Notes 12.9 12.3 13.0 9.1 Diluted weighted-average common shares 124.7 122.3 124.6 118.9 Diluted earnings per share $ 0.38 $ 0.35 $ 0.54 $ 0.19 Potential common shares excluded 10.2 11.1 10.2 14.9 Certain shares were not included in the computation of diluted earnings per share because the effect was anti-dilutive.</t>
  </si>
  <si>
    <t>Subsequent Events (Notes)</t>
  </si>
  <si>
    <t>Subsequent Events [Abstract]</t>
  </si>
  <si>
    <t>Subsequent Events</t>
  </si>
  <si>
    <t>Subsequent Events In July 2017, the Company completed a registered underwritten offering of 11 million shares of its common stock at a public offering price of $60.50 per share, plus up to an additional 1.65 million shares of its common stock pursuant to an option granted to the underwriters to purchase additional shares of the Company’s common stock directly from the Company (the “Offering”). Of the 11 million shares of common stock, 5 million shares were offered directly by the Company and 6 million shares were offered in connection with forward sale agreements (the "Forward Sale Agreements") described below. The Offering closed on July 25, 2017. In connection with the Offering, the Company entered into separate Forward Sale Agreements with Morgan Stanley &amp; Co. LLC and JPMorgan Chase Bank, National Association, London Branch (the "Forward Counterpa rties") pursuant to which the Company has agreed to sell, and each Forward Counterparty agreed to purchase, 3 million shares of the Company’s common stock (or 6 million shares of the Company common stock in the aggregate) subject to the terms and conditions of the Forward Sale Agreements, including the Company’s right to elect cash settlement or net share settlement. The initial forward price under each of the Forward Sale Agreements is $58.08 per share (which is the public offering price of our common stock, less the underwriting discount) and is subject to certain adjustments pursuant to the terms of the Forward Sale Agreements. Settlement of each of the Forward Sale Agreements is expected to occur no later than approximately one year after the closing of the Offering but may occur earlier at the option of the Company or, in certain circumstances described in the Forward Sale Agreements, at the option of the relevant Forward Counterparty. A Forward Counterparty’s decision to exercise its right to accelerate the Forward Sale Agreements entered into with it and to require the Company to settle the Forward Sale Agreements will be made irrespective of the Company’s interests, including the Company’s need for capital. The Company could be required to issue and deliver the Company’s common stock under the terms of the physical settlement provisions of the Forward Sale Agreements irrespective of the Company’s capital needs, which would result in dilution to the Company’s earnings per share and return on equity. The Forward Sales Agreements will be accounted for as equity instruments with subsequent changes in fair value not recognized as long as the contracts continue to be classified as equity. In addition, in connection with the Offering, the Company entered into Amendment No. 1 (the “Revolving Loan Credit Amendment”) to the Company’s Second Amended and Restated Revolving Loan Credit Agreement, dated as of October 30, 2015 (as previously amended, amended and restated, supplemented or otherwise modified, the “Existing Credit Agreement”), by and among the Company and certain subsidiaries signatory thereto, Morgan Stanley Senior Funding, Inc., as agent, and the Lenders party thereto, pursuant to which the Existing Credit Agreement was amended to permit certain transactions, including the transactions contemplated by the Forward Sale Agreements. The Company received proceeds of $290.4 million from the sale of 5 million shares of common stock in the Offering. The Company did not initially receive any proceeds from the sale of shares of its common stock by the Forward Counterparties pursuant to the Forward Sale Agreements. The Company expects to use the net proceeds of the shares issued and sold by the Company in the Offering and any net proceeds received upon the settlement of the Forward Sale Agreements for general corporate purposes, which may include strategic acquisitions and the repayment or refinancing of outstanding indebtedness. In July 2017, the Company issued a notice of redemption for all of its outstanding 7.25% senior notes due January 2018 (the “Notes”). The redemption will occur on August 25, 2017. The redemption price is equal to the sum of the present values of the remaining scheduled payments of principal and interest on the Notes (not including any interest accrued as of the date of the redemption), discounted to the redemption date on a semi-annual basis at a pre-defined treasury rate plus 50 basis points, plus accrued and unpaid interest on the Notes to the redemption date. The redemption will be funded using cash on hand at the date of the redemption.</t>
  </si>
  <si>
    <t>Organization, Description of Business and Basis of Presentation (Policies)</t>
  </si>
  <si>
    <t>Adoption of New Accounting Standards and Accounting Pronouncements Issued But Not Yet Effective</t>
  </si>
  <si>
    <t>Adoption of New Accounting Standards In March 2016, the Financial Accounting Standards Board ("FASB") issued Accounting Standards Update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The Company adopted this standard in the fourth quarter of 2016, effective January 1, 2016. Accordingly, the provision for income taxes in the second quarter and first six months of 2017 included excess tax benefits of $0.8 million and $11.5 million , respectively, that reduced the income tax provision. For the second quarter and six months ended June 30, 2016, there was no material effect on the Company's condensed consolidated financial statements from the adoption of this ASU. In regards to forfeitures, the Company elected to account for forfeitures when they occur. Accounting Pronouncements Issued But Not Yet Effective In May 2014, the FASB issued ASU No.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the Company's annual and interim periods beginning January 1, 2018, and permits the use of either the retrospective or cumulative effect transition method. The Company has determined it will use the modified retrospective transition method. The Company is currently evaluating the effects of this standard and has completed a "gap assessment," whereby it has compared its current revenue recognition practices to those required by the new standard. The main areas under consideration include the recognition of revenue using proportionate delivery within the Transportation segment and gross versus net revenue presentation. The Company does not currently expect that the adoption of the standard will have a material effect on its statement of operations, balance sheet or statement of cash flows. The Company expects to provide expanded revenue recognition disclosures based on the new qualitative and quantitative disclosure requirements of the standard upon adoption. In February 2016, the FASB issued ASU No. 2016-02, Leases (Topic 842). The core principle of Topic 842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ASU 2016-02 will have on its consolidated financial statements and related disclosures. As of December 31, 2016, the Company reported $2,144.3 million in operating lease obligations and will evaluate those contracts as well as other existing arrangements to determine if they qualify for lease accounting under the new standard. The Company does not plan to adopt the standard early. In November 2016, the FASB issued ASU No. 2016-18, Statement of Cash Flows (Topic 230): “Restricted Cash”. This ASU requires that the statement of cash flows explain the change during the period in the total of cash, cash equivalents, and restricted cash. The standard is effective for the Company's annual and interim periods beginning January 1, 2018 and requires retrospective adoption. The Company does not expect the adoption of this standard to have a material effect on its consolidated financial statements. In January 2017, the FASB issued ASU No. 2017-04, Intangibles – Goodwill and Other (Topic 350): "Simplifying the Accounting for Goodwill Impairment." Under the current guidance for assessing goodwill for impairment, an entity can first assess qualitative factors to determine whether a two-step goodwill impairment test is necessary (often referred to as "Step 0"). When an entity bypasses or fails Step 0, the two-step goodwill impairment test is performed. Step 1 compares a reporting unit’s fair value to its carrying amount to determine if there is a potential impairment. If the carrying amount exceeds fair value, Step 2 must be completed. Step 2 involves determining the implied fair value of goodwill and comparing it to the carrying amount of that goodwill to measure the impairment loss, if any. The revised guidance eliminates Step 2 of the current goodwill impairment test, which requires a hypothetical purchase price allocation to measure goodwill impairment. Under the new standard, a goodwill impairment loss will instead be measured at the amount by which a reporting unit's carrying amount exceeds its fair value, not to exceed the carrying amount of goodwill.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The Company will be adopting this guidance for the year ending December 31, 2017 and does not expect it to have a material effect on its consolidated financial statements. In March 2017, the FASB issued ASU No. 2017-07, Compensation - Retirement Benefits (Topic 715): "Improving the Presentation of Net Periodic Pension Cost and Net Periodic Postretirement Benefit Cost." The ASU will change how employers that sponsor defined benefit pension and/or other postretirement benefit plans present the cost of the benefits in the statements of operations. This cost, commonly referred to as the "net periodic benefit cost," is comprised of several components that reflect different aspects of the arrangement with the employee, including the effect of the related funding. Currently, the Company aggregates the various components of the net periodic benefit cost (including interest cost and the expected return on plan assets) for presentation purposes and includes these costs within operating income (loss) in the condensed consolidated statements of operations. Under the new guidance, these costs will be presented below operating income (loss). This ASU is effective for fiscal years beginning after December 15, 2017, including interim periods within that reporting period; however, early adoption is permitted. The Company will be adopting the standard for the year ending December 31, 2018. The adoption of the standard will have no impact on net income. In connection with the adoption of this new standard, prior periods will be recast to reflect the new presentation. The amount of net periodic benefit cost that will be reclassified below operating income for fiscal year 2016 will be approximately $25 million of income. In May 2017, the FASB issued ASU No. 2017-09, Compensation - Stock Compensation (Topic 718): "Scope of Modification Accounting." This ASU provides guidance about which changes to the terms or conditions of a share-based payment award require an entity to apply modification accounting. Under the new standard, modification accounting applies unless all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is ASU is effective for fiscal years beginning after December 15, 2017, including interim periods within that reporting period; however, early adoption is permitted. The Company is currently evaluating the impact of this standard on its consolidated financial statements and does not plan to adopt the standard early.</t>
  </si>
  <si>
    <t>The Company is organized into two reportable segments: Transportation and Logistics. Corporate and Eliminations constitute the remaining portions of the Company’s operating results required to be presented in order to reconcile the Company’s segment results to the condensed consolidated financial statement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t>
  </si>
  <si>
    <t>Fair Value Measurement</t>
  </si>
  <si>
    <t>The Company accounts for certain assets and liabilities at fair value, and categorizes each of its fair value measurements in one of the following three levels based on the lowest level input that is significant to the fair value measurement in its entiret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t>
  </si>
  <si>
    <t>Earnings (Loss) per Share</t>
  </si>
  <si>
    <t xml:space="preserve">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
  </si>
  <si>
    <t>Segment Reporting (Tables)</t>
  </si>
  <si>
    <t>Selected Financial Data for Each of Operating Segments</t>
  </si>
  <si>
    <t>The following table identifies selected financial data for the three- and six- months ended June 30, 2017 and 2016 : (In millions) Transportation Logistics Corporate Eliminations Total Three Months Ended June 30, 2017 Revenue $ 2,405.2 $ 1,395.2 $ — $ (40.1 ) $ 3,760.3 Operating income (loss) 160.0 64.3 (39.3 ) — 185.0 Depreciation and amortization 111.4 51.5 1.5 — 164.4 Three Months Ended June 30, 2016 Revenue $ 2,418.9 1,332.0 $ — $ (67.6 ) $ 3,683.3 Operating income (loss) 153.2 51.1 (34.0 ) — 170.3 Depreciation and amortization 112.5 48.6 0.4 — 161.5 Six Months Ended June 30, 2017 Revenue $ 4,682.4 $ 2,695.3 $ — $ (77.9 ) $ 7,299.8 Operating income (loss) 260.8 111.5 (73.7 ) — 298.6 Depreciation and amortization 217.6 100.2 4.0 — 321.8 Six Months Ended June 30, 2016 Revenue $ 4,716.3 $ 2,592.7 $ — $ (80.0 ) $ 7,229.0 Operating income (loss) 228.6 83.0 (78.9 ) — 232.7 Depreciation and amortization 227.1 95.7 0.8 — 323.6</t>
  </si>
  <si>
    <t>Restructuring Charges (Tables)</t>
  </si>
  <si>
    <t>Summary of Restructuring Reserve</t>
  </si>
  <si>
    <t>The restructuring charges incurred during the six months ended June 30, 2017 , and included in the Company's condensed consolidated statement of operations as sales, general and administrative expense, direct operating expense, and cost of transportation and services, are summarized below. Six Months Ended June 30, 2017 (In millions) Reserve Balance at December 31, 2016 Charges Incurred Payments Foreign Exchange and Other Reserve Balance at June 30, 2017 Transportation Facilities $ 1.4 $ 0.3 $ (0.5 ) $ — $ 1.2 Severance 5.8 1.6 (3.2 ) 0.4 4.6 Total 7.2 1.9 (3.7 ) 0.4 5.8 Logistics Contract termination 0.7 0.3 (0.1 ) — 0.9 Facilities 0.5 — (0.3 ) — 0.2 Severance 16.1 2.4 (8.6 ) 0.8 10.7 Total 17.3 2.7 (9.0 ) 0.8 11.8 Corporate Contract termination 0.3 — (0.2 ) — 0.1 Severance 0.4 1.1 (1.1 ) — 0.4 Total 0.7 1.1 (1.3 ) — 0.5 Total $ 25.2 $ 5.7 $ (14.0 ) $ 1.2 $ 18.1</t>
  </si>
  <si>
    <t>Derivative Instruments (Tables)</t>
  </si>
  <si>
    <t>Schedule of Derivative Instruments Measured at Fair Value in Statement of Financial Position</t>
  </si>
  <si>
    <t>The Company's derivative portfolio is comprised of the following instruments as of June 30, 2017 and December 31, 2016 . June 30, 2017 Derivative Assets Derivative Liabilities (In millions) Fair Value Hierarchy Level Notional Amount Balance Sheet Caption Fair Value Balance Sheet Caption Fair Value Derivatives designated as hedges: Cross-currency swap agreements Level 2 $ 1,265.9 Other long-term assets $ — Other long-term liabilities $ (61.7 ) Cross-currency swap agreements Level 2 1.4 Other current assets 0.1 Other current liabilities — Interest rate swaps Level 2 114.1 Other current assets — Other current liabilities (1.2 ) Derivatives not designated as hedges: Foreign currency option and forward contracts Level 2 854.4 Other current assets 4.1 Other current liabilities (7.8 ) Foreign currency option and forward contracts Level 2 429.3 Other long-term assets 4.6 Other long-term liabilities (5.4 ) Total $ 8.8 $ (76.1 ) December 31, 2016 Derivative Assets Derivative Liabilities (In millions) Fair Value Hierarchy Level Notional Amount Balance Sheet Caption Fair Value Balance Sheet Caption Fair Value Derivatives designated as hedges: Cross-currency swap agreements Level 2 $ 730.9 Other long-term assets $ 11.9 Other long-term liabilities $ (6.9 ) Cross-currency swap agreements Level 2 3.3 Other current assets 0.1 Other current liabilities — Interest rate swaps Level 2 105.4 Other current assets — Other current liabilities (2.3 ) Derivatives not designated as hedges: Foreign currency option and forward contracts Level 2 552.2 Other current assets 18.8 Other current liabilities (1.0 ) Foreign currency option and forward contracts Level 2 742.6 Other long-term assets 26.7 Other long-term liabilities (5.8 ) Total $ 57.5 $ (16.0 )</t>
  </si>
  <si>
    <t>Schedule of Gains and Losses Recognized on the Balance Sheet for Derivative Instruments</t>
  </si>
  <si>
    <t>The following table indicates the amount of pre-tax gains/(losses) that have been recognized in accumulated other comprehensive loss in the condensed consolidated balance sheets and gains/(losses) recognized in income before income tax provision in the condensed consolidated statements of operations for derivative and nonderivative instruments: Recognized in Accumulated Other Comprehensive Loss Recognized in Income Before Income Tax Provision (In millions) Three Months Ended June 30, 2017 Three Months Ended June 30, 2016 Three Months Ended June 30, 2017 Three Months Ended June 30, 2016 Derivatives designated as hedges: Cross-currency swap agreements $ (58.2 ) $ 26.8 $ — $ — Interest rate swaps 0.6 1.4 — — Derivatives not designated as hedges: Interest rate swaps — — — 0.4 Foreign currency option and forward contracts — — (28.3 ) 5.2 Nonderivatives designated as hedges: Foreign currency denominated notes 5.0 1.0 — $ — Total $ (52.6 ) $ 29.2 $ (28.3 ) $ 5.6 Recognized in Accumulated Other Comprehensive Loss Recognized in Income Before Income Tax Provision (In millions) Six Months Ended June 30, 2017 Six Months Ended June 30, 2016 Six Months Ended June 30, 2017 Six Months Ended June 30, 2016 Derivatives designated as hedges: Cross-currency swap agreements $ (62.3 ) $ (6.0 ) $ — $ — Interest rate swaps 1.1 2.5 — — Derivatives not designated as hedges: Interest rate swaps — — — 0.6 Foreign currency option and forward contracts — — (38.5 ) 2.8 Nonderivatives designated as hedges: Foreign currency denominated notes 5.6 (0.7 ) — $ — Total $ (55.6 ) $ (4.2 ) $ (38.5 ) $ 3.4</t>
  </si>
  <si>
    <t>Debt (Tables)</t>
  </si>
  <si>
    <t>Schedule of Long-term Debt</t>
  </si>
  <si>
    <t xml:space="preserve">The Company's debt is comprised of the following: June 30, 2017 Fair Value (In millions) Principal Balance Carrying Value Level 1 Level 2 ABL facility $ — $ — $ — $ — Senior notes due 2023 535.0 527.5 561.8 — Senior notes due 2022 1,600.0 1,581.5 1,682.0 — Senior notes due 2021 570.6 564.5 602.0 — Senior notes due 2018 265.8 266.5 272.0 — Term loan facility 1,494.0 1,451.0 — 1,502.9 Senior debentures due 2034 300.0 201.8 301.4 — Convertible senior notes 38.4 37.8 150.9 — Euro private placement notes due 2020 13.7 14.7 — 14.1 Asset financing 105.5 105.5 105.5 — Capital leases for equipment 120.5 120.5 — 120.5 Total debt $ 5,043.5 $ 4,871.3 $ 3,675.6 $ 1,637.5 Current maturities of long-term debt $ 136.6 $ 117.0 Long-term debt $ 4,906.9 $ 4,754.3 December 31, 2016 Fair Value (In millions) Principal Balance Carrying Value Level 1 Level 2 ABL facility $ 30.0 $ 30.0 $ — $ 30.0 Senior notes due 2023 535.0 527.1 560.4 — Senior notes due 2022 1,600.0 1,579.9 1,689.4 — Senior notes due 2021 527.1 520.7 546.0 — Senior notes due 2018 265.8 267.1 274.0 — Term loan facility 1,481.9 1,439.2 — 1,507.1 Senior debentures due 2034 300.0 200.8 241.6 — Convertible senior notes 49.4 47.1 129.8 — Euro private placement notes due 2020 12.6 13.7 — 14.0 Asset financing 145.0 145.0 145.0 — Capital leases for equipment 97.4 97.4 — 97.4 Total debt $ 5,044.2 $ 4,868.0 $ 3,586.2 $ 1,648.5 Current maturities of long-term debt $ 138.9 $ 136.5 Long-term debt $ 4,905.3 $ 4,731.5 </t>
  </si>
  <si>
    <t>Earnings Per Share (Tables)</t>
  </si>
  <si>
    <t>Schedule of Earnings Per Share, Basic and Diluted</t>
  </si>
  <si>
    <t xml:space="preserve"> Three Months Ended June 30, Six Months Ended June 30, (In millions, except per share data) 2017 2016 2017 2016 Basic earnings per common share Net income attributable to XPO $ 51.9 $ 46.6 $ 73.2 $ 24.1 Cumulative preferred dividends (0.7 ) (0.7 ) (1.4 ) (1.5 ) Non-cash allocation of undistributed earnings (3.6 ) (3.3 ) (4.7 ) (0.6 ) Net income allocable to common shares, basic $ 47.6 $ 42.6 $ 67.1 $ 22.0 Basic weighted-average common shares 111.8 110.0 111.6 109.8 Basic earnings per share $ 0.43 $ 0.39 $ 0.60 $ 0.20 Diluted earnings per common share Net income allocable to common shares, basic $ 47.6 $ 42.6 $ 67.1 $ 22.0 Interest from Convertible Senior Notes 0.3 0.3 0.7 — Net income allocable to common shares, diluted $ 47.9 $ 42.9 $ 67.8 $ 22.0 Basic weighted-average common shares 111.8 110.0 111.6 109.8 Dilutive effect of non-participating stock-based awards and Convertible Senior Notes 12.9 12.3 13.0 9.1 Diluted weighted-average common shares 124.7 122.3 124.6 118.9 Diluted earnings per share $ 0.38 $ 0.35 $ 0.54 $ 0.19 Potential common shares excluded 10.2 11.1 10.2 14.9</t>
  </si>
  <si>
    <t>Organization, Description of Business and Basis of Presentation - Additional Information (Details) $ in Millions</t>
  </si>
  <si>
    <t>12 Months Ended</t>
  </si>
  <si>
    <t>Jun. 30, 2017USD ($)</t>
  </si>
  <si>
    <t>Jun. 30, 2016USD ($)</t>
  </si>
  <si>
    <t>Jun. 30, 2017USD ($)segment</t>
  </si>
  <si>
    <t>Dec. 31, 2016USD ($)</t>
  </si>
  <si>
    <t>New Accounting Pronouncements or Change in Accounting Principle [Line Items]</t>
  </si>
  <si>
    <t>Number of reportable segments (in segments) | segment</t>
  </si>
  <si>
    <t>Share-based compensation, excess tax benefit</t>
  </si>
  <si>
    <t>Total minimum lease payments</t>
  </si>
  <si>
    <t>Reclassification of net periodic benefit cost</t>
  </si>
  <si>
    <t>Pro Forma | Accounting Standards Update 2017-07</t>
  </si>
  <si>
    <t>Segment Reporting - Additional Information (Details)</t>
  </si>
  <si>
    <t>Jun. 30, 2017segment</t>
  </si>
  <si>
    <t>Number of reportable segments (in segments)</t>
  </si>
  <si>
    <t>Segment Reporting - Selected Financial Data for Each of Operating Segments (Details) - USD ($) $ in Millions</t>
  </si>
  <si>
    <t>Segment Reporting Information [Line Items]</t>
  </si>
  <si>
    <t>Operating income (loss)</t>
  </si>
  <si>
    <t>Operating Segments | Transportation</t>
  </si>
  <si>
    <t>Operating Segments | Logistics</t>
  </si>
  <si>
    <t>Corporate</t>
  </si>
  <si>
    <t>Eliminations</t>
  </si>
  <si>
    <t>Restructuring Charges - Summary of Restructuring Reserve (Details) $ in Millions</t>
  </si>
  <si>
    <t>Restructuring Reserve [Roll Forward]</t>
  </si>
  <si>
    <t>Beginning balance</t>
  </si>
  <si>
    <t>Charges Incurred</t>
  </si>
  <si>
    <t>Payments</t>
  </si>
  <si>
    <t>Foreign Exchange and Other</t>
  </si>
  <si>
    <t>Ending balance</t>
  </si>
  <si>
    <t>Operating Segments | Transportation | Facilities</t>
  </si>
  <si>
    <t>Operating Segments | Transportation | Severance</t>
  </si>
  <si>
    <t>Operating Segments | Logistics | Facilities</t>
  </si>
  <si>
    <t>Operating Segments | Logistics | Severance</t>
  </si>
  <si>
    <t>Operating Segments | Logistics | Contract termination</t>
  </si>
  <si>
    <t>Corporate | Severance</t>
  </si>
  <si>
    <t>Corporate | Contract termination</t>
  </si>
  <si>
    <t>Derivative Instruments - Schedule of Derivative Instruments Measured at Fair Value in Statement of Financial Position (Details) - USD ($) $ in Millions</t>
  </si>
  <si>
    <t>Derivatives, Fair Value [Line Items]</t>
  </si>
  <si>
    <t>Derivative Assets</t>
  </si>
  <si>
    <t>Derivative Liabilities</t>
  </si>
  <si>
    <t>Level 2 | Derivatives designated as hedges: | Cross-currency swap agreements | Other Long Term Assets and Other Long Term Liabilities</t>
  </si>
  <si>
    <t>Notional Amount</t>
  </si>
  <si>
    <t>Level 2 | Derivatives designated as hedges: | Cross-currency swap agreements | Other long-term assets</t>
  </si>
  <si>
    <t>Level 2 | Derivatives designated as hedges: | Cross-currency swap agreements | Other long-term liabilities</t>
  </si>
  <si>
    <t>Level 2 | Derivatives designated as hedges: | Cross-currency swap agreements | Other Current Assets and Other Current Liabilities</t>
  </si>
  <si>
    <t>Level 2 | Derivatives designated as hedges: | Cross-currency swap agreements | Other current assets</t>
  </si>
  <si>
    <t>Level 2 | Derivatives designated as hedges: | Cross-currency swap agreements | Other current liabilities</t>
  </si>
  <si>
    <t>Level 2 | Derivatives designated as hedges: | Interest rate swaps | Other Current Assets and Other Current Liabilities</t>
  </si>
  <si>
    <t>Level 2 | Derivatives designated as hedges: | Interest rate swaps | Other current assets</t>
  </si>
  <si>
    <t>Level 2 | Derivatives designated as hedges: | Interest rate swaps | Other current liabilities</t>
  </si>
  <si>
    <t>Level 2 | Derivatives not designated as hedges: | Foreign currency option and forward contracts | Other Long Term Assets and Other Long Term Liabilities</t>
  </si>
  <si>
    <t>Level 2 | Derivatives not designated as hedges: | Foreign currency option and forward contracts | Other long-term assets</t>
  </si>
  <si>
    <t>Level 2 | Derivatives not designated as hedges: | Foreign currency option and forward contracts | Other long-term liabilities</t>
  </si>
  <si>
    <t>Level 2 | Derivatives not designated as hedges: | Foreign currency option and forward contracts | Other Current Assets and Other Current Liabilities</t>
  </si>
  <si>
    <t>Level 2 | Derivatives not designated as hedges: | Foreign currency option and forward contracts | Other current assets</t>
  </si>
  <si>
    <t>Level 2 | Derivatives not designated as hedges: | Foreign currency option and forward contracts | Other current liabilities</t>
  </si>
  <si>
    <t>Derivative Instruments - Schedule of Gains and Losses Recognized on the Balance Sheet for Derivative Instruments (Details) - USD ($) $ in Millions</t>
  </si>
  <si>
    <t>Derivative Instruments, Gain (Loss) [Line Items]</t>
  </si>
  <si>
    <t>Recognized in Accumulated Other Comprehensive Income (Loss)</t>
  </si>
  <si>
    <t>Recognized in Earnings</t>
  </si>
  <si>
    <t>Cross-currency swap agreements | Derivatives designated as hedges:</t>
  </si>
  <si>
    <t>Interest rate swaps | Derivatives designated as hedges:</t>
  </si>
  <si>
    <t>Interest rate swaps | Derivatives not designated as hedges:</t>
  </si>
  <si>
    <t>Foreign currency option and forward contracts | Derivatives not designated as hedges:</t>
  </si>
  <si>
    <t>Foreign currency denominated notes</t>
  </si>
  <si>
    <t>Derivative Instruments - Narrative (Details)</t>
  </si>
  <si>
    <t>Maximum | Derivatives not designated as hedges: | Foreign currency option and forward contracts</t>
  </si>
  <si>
    <t>Derivative [Line Items]</t>
  </si>
  <si>
    <t>Derivative, term of contract</t>
  </si>
  <si>
    <t>24 months</t>
  </si>
  <si>
    <t>Debt - Schedule of Long-term Debt (Details) - USD ($) $ in Millions</t>
  </si>
  <si>
    <t>Debt Instrument [Line Items]</t>
  </si>
  <si>
    <t>Total debt, Principal Balance</t>
  </si>
  <si>
    <t>Current maturities of long-term debt, Principal Balance</t>
  </si>
  <si>
    <t>Long-term debt, Principal Balance</t>
  </si>
  <si>
    <t>Current maturities of long-term debt, Carrying Value</t>
  </si>
  <si>
    <t>Convertible senior notes</t>
  </si>
  <si>
    <t>Capital leases for equipment</t>
  </si>
  <si>
    <t>Senior notes due 2023</t>
  </si>
  <si>
    <t>Senior notes due 2022</t>
  </si>
  <si>
    <t>Senior notes due 2021</t>
  </si>
  <si>
    <t>Senior notes due 2018</t>
  </si>
  <si>
    <t>Term loan facility</t>
  </si>
  <si>
    <t>Senior debentures due 2034</t>
  </si>
  <si>
    <t>Euro private placement notes due 2020</t>
  </si>
  <si>
    <t>Asset financing</t>
  </si>
  <si>
    <t>Total debt</t>
  </si>
  <si>
    <t>Level 1 | Convertible senior notes</t>
  </si>
  <si>
    <t>Level 1 | Capital leases for equipment</t>
  </si>
  <si>
    <t>Level 1 | Senior notes due 2023</t>
  </si>
  <si>
    <t>Level 1 | Senior notes due 2022</t>
  </si>
  <si>
    <t>Level 1 | Senior notes due 2021</t>
  </si>
  <si>
    <t>Level 1 | Senior notes due 2018</t>
  </si>
  <si>
    <t>Level 1 | Term loan facility</t>
  </si>
  <si>
    <t>Level 1 | Senior debentures due 2034</t>
  </si>
  <si>
    <t>Level 1 | Euro private placement notes due 2020</t>
  </si>
  <si>
    <t>Level 1 | Asset financing</t>
  </si>
  <si>
    <t>Level 2 | Convertible senior notes</t>
  </si>
  <si>
    <t>Level 2 | Capital leases for equipment</t>
  </si>
  <si>
    <t>Level 2 | Senior notes due 2023</t>
  </si>
  <si>
    <t>Level 2 | Senior notes due 2022</t>
  </si>
  <si>
    <t>Level 2 | Senior notes due 2021</t>
  </si>
  <si>
    <t>Level 2 | Senior notes due 2018</t>
  </si>
  <si>
    <t>Level 2 | Term loan facility</t>
  </si>
  <si>
    <t>Level 2 | Senior debentures due 2034</t>
  </si>
  <si>
    <t>Level 2 | Euro private placement notes due 2020</t>
  </si>
  <si>
    <t>Level 2 | Asset financing</t>
  </si>
  <si>
    <t>Carrying Value</t>
  </si>
  <si>
    <t>Long-term debt, Carrying Value</t>
  </si>
  <si>
    <t>Carrying Value | Convertible senior notes</t>
  </si>
  <si>
    <t>Carrying Value | Capital leases for equipment</t>
  </si>
  <si>
    <t>Carrying Value | Senior notes due 2023</t>
  </si>
  <si>
    <t>Carrying Value | Senior notes due 2022</t>
  </si>
  <si>
    <t>Carrying Value | Senior notes due 2021</t>
  </si>
  <si>
    <t>Carrying Value | Senior notes due 2018</t>
  </si>
  <si>
    <t>Carrying Value | Term loan facility</t>
  </si>
  <si>
    <t>Carrying Value | Senior debentures due 2034</t>
  </si>
  <si>
    <t>Carrying Value | Euro private placement notes due 2020</t>
  </si>
  <si>
    <t>Carrying Value | Asset financing</t>
  </si>
  <si>
    <t>ABL facility</t>
  </si>
  <si>
    <t>ABL facility | Level 1</t>
  </si>
  <si>
    <t>ABL facility | Level 2</t>
  </si>
  <si>
    <t>ABL facility | Carrying Value</t>
  </si>
  <si>
    <t>Debt - Additional Information (Details) - USD ($)</t>
  </si>
  <si>
    <t>Mar. 10, 2017</t>
  </si>
  <si>
    <t>Oct. 30, 2015</t>
  </si>
  <si>
    <t>Number of shares issued in debt conversion (in shares)</t>
  </si>
  <si>
    <t>Value of shares converted</t>
  </si>
  <si>
    <t>Loss on conversion of debt</t>
  </si>
  <si>
    <t>Proceeds from new Term Loan for general corporate purposes</t>
  </si>
  <si>
    <t>Term loan facility | Base Rate</t>
  </si>
  <si>
    <t>Basis spread on variable rate</t>
  </si>
  <si>
    <t>1.25%</t>
  </si>
  <si>
    <t>2.25%</t>
  </si>
  <si>
    <t>Secured Debt | Term loan facility</t>
  </si>
  <si>
    <t>Interest rate</t>
  </si>
  <si>
    <t>3.41%</t>
  </si>
  <si>
    <t>Morgan Stanley Senior Funding, Inc. | Secured Debt | Amendment No. 1 to Credit Agreement</t>
  </si>
  <si>
    <t>Morgan Stanley Senior Funding, Inc. | Secured Debt | Amendment No. 2 to Credit Agreement</t>
  </si>
  <si>
    <t>Maximum | Term loan facility | London Interbank Offered Rate (LIBOR)</t>
  </si>
  <si>
    <t>3.25%</t>
  </si>
  <si>
    <t>Minimum | Term loan facility | London Interbank Offered Rate (LIBOR)</t>
  </si>
  <si>
    <t>0.00%</t>
  </si>
  <si>
    <t>1.00%</t>
  </si>
  <si>
    <t>Long-term Debt</t>
  </si>
  <si>
    <t>Equity</t>
  </si>
  <si>
    <t>Legal and Regulatory Matters - Additional Information (Details) - California Labor Commission $ in Millions</t>
  </si>
  <si>
    <t>May 16, 2017USD ($)</t>
  </si>
  <si>
    <t>Jul. 17, 2015USD ($)claimant</t>
  </si>
  <si>
    <t>Mar. 06, 2015class_actionclaimant</t>
  </si>
  <si>
    <t>Apr. 30, 2017USD ($)</t>
  </si>
  <si>
    <t>Jun. 30, 2015USD ($)claimant</t>
  </si>
  <si>
    <t>Dec. 31, 2016operator</t>
  </si>
  <si>
    <t>Dec. 31, 2014claimant</t>
  </si>
  <si>
    <t>Dec. 31, 2012operator</t>
  </si>
  <si>
    <t>Loss Contingencies [Line Items]</t>
  </si>
  <si>
    <t>Number of owner operators (in operators) | operator</t>
  </si>
  <si>
    <t>Number of claims heard by court (in claimants) | claimant</t>
  </si>
  <si>
    <t>Amount claimed</t>
  </si>
  <si>
    <t>Settlement amount awarded to other party</t>
  </si>
  <si>
    <t>Number of class actions related to remaining claimants (in class actions) | class_action</t>
  </si>
  <si>
    <t>Earnings Per Share - Schedule of Earnings Per Share (Details) - USD ($) $ / shares in Units, shares in Millions, $ in Millions</t>
  </si>
  <si>
    <t>Basic earnings per common share</t>
  </si>
  <si>
    <t>Cumulative preferred dividends</t>
  </si>
  <si>
    <t>Non-cash allocation of undistributed earnings</t>
  </si>
  <si>
    <t>Net income allocable to common shares, basic</t>
  </si>
  <si>
    <t>Basic weighted-average common shares (in shares)</t>
  </si>
  <si>
    <t>Diluted earnings per common share</t>
  </si>
  <si>
    <t>Interest from Convertible Senior Notes</t>
  </si>
  <si>
    <t>Net income allocable to common shares, diluted</t>
  </si>
  <si>
    <t>Dilutive effect of non-participating stock-based awards and Convertible Senior Notes (in shares)</t>
  </si>
  <si>
    <t>Diluted weighted-average common shares (in shares)</t>
  </si>
  <si>
    <t>Diluted potential common shares excluded (in shares)</t>
  </si>
  <si>
    <t>Subsequent Events (Details) - USD ($) $ / shares in Units, shares in Thousands, $ in Millions</t>
  </si>
  <si>
    <t>1 Months Ended</t>
  </si>
  <si>
    <t>Jul. 31, 2017</t>
  </si>
  <si>
    <t>Subsequent Event</t>
  </si>
  <si>
    <t>Subsequent Event [Line Items]</t>
  </si>
  <si>
    <t>Number of shares issued in transaction (in shares)</t>
  </si>
  <si>
    <t>Sale of stock, price per share (USD per share)</t>
  </si>
  <si>
    <t>Period after stock offering in which forward sales agreements are expected to occur</t>
  </si>
  <si>
    <t>1 year</t>
  </si>
  <si>
    <t>Option Granted To Underwriters | Subsequent Event</t>
  </si>
  <si>
    <t>Offered Directly By The Company | Subsequent Event</t>
  </si>
  <si>
    <t>Sale of stock, consideration received</t>
  </si>
  <si>
    <t>Offered In Connection With Forward Sale Agreements | Subsequent Event</t>
  </si>
  <si>
    <t>Morgan Stanley &amp; Co. LLC | Offered In Connection With Forward Sale Agreements | Subsequent Event</t>
  </si>
  <si>
    <t>JPMorgan Chase Bank, National Association, London Branch | Offered In Connection With Forward Sale Agreements | Subsequent Event</t>
  </si>
  <si>
    <t>Stated interest rate</t>
  </si>
  <si>
    <t>7.25%</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6003</v>
      </c>
    </row>
    <row r="12" spans="1:3">
      <c r="A12" s="4" t="s">
        <v>19</v>
      </c>
      <c r="B12" s="4" t="s">
        <v>20</v>
      </c>
    </row>
    <row r="13" spans="1:3">
      <c r="A13" s="4" t="s">
        <v>21</v>
      </c>
      <c r="B13" s="4" t="s">
        <v>22</v>
      </c>
    </row>
    <row r="14" spans="1:3">
      <c r="A14" s="4" t="s">
        <v>23</v>
      </c>
      <c r="C14" s="5" t="n">
        <v>117828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row r="5" spans="1:2">
      <c r="A5" s="4" t="s">
        <v>155</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4</v>
      </c>
      <c r="C3" s="7" t="n">
        <v>373.4</v>
      </c>
    </row>
    <row r="4" spans="1:3">
      <c r="A4" s="4" t="s">
        <v>28</v>
      </c>
      <c r="B4" s="8" t="n">
        <v>2481.9</v>
      </c>
      <c r="C4" s="8" t="n">
        <v>2313.3</v>
      </c>
    </row>
    <row r="5" spans="1:3">
      <c r="A5" s="4" t="s">
        <v>29</v>
      </c>
      <c r="B5" s="5" t="n">
        <v>485</v>
      </c>
      <c r="C5" s="8" t="n">
        <v>386.9</v>
      </c>
    </row>
    <row r="6" spans="1:3">
      <c r="A6" s="4" t="s">
        <v>30</v>
      </c>
      <c r="B6" s="8" t="n">
        <v>3258.3</v>
      </c>
      <c r="C6" s="8" t="n">
        <v>3073.6</v>
      </c>
    </row>
    <row r="7" spans="1:3">
      <c r="A7" s="4" t="s">
        <v>31</v>
      </c>
      <c r="B7" s="8" t="n">
        <v>2542.2</v>
      </c>
      <c r="C7" s="8" t="n">
        <v>2537.4</v>
      </c>
    </row>
    <row r="8" spans="1:3">
      <c r="A8" s="4" t="s">
        <v>32</v>
      </c>
      <c r="B8" s="8" t="n">
        <v>4466.7</v>
      </c>
      <c r="C8" s="8" t="n">
        <v>4325.8</v>
      </c>
    </row>
    <row r="9" spans="1:3">
      <c r="A9" s="4" t="s">
        <v>33</v>
      </c>
      <c r="B9" s="8" t="n">
        <v>1490.7</v>
      </c>
      <c r="C9" s="8" t="n">
        <v>1534.7</v>
      </c>
    </row>
    <row r="10" spans="1:3">
      <c r="A10" s="4" t="s">
        <v>34</v>
      </c>
      <c r="B10" s="8" t="n">
        <v>3.1</v>
      </c>
      <c r="C10" s="8" t="n">
        <v>2.7</v>
      </c>
    </row>
    <row r="11" spans="1:3">
      <c r="A11" s="4" t="s">
        <v>35</v>
      </c>
      <c r="B11" s="8" t="n">
        <v>170.9</v>
      </c>
      <c r="C11" s="8" t="n">
        <v>224.2</v>
      </c>
    </row>
    <row r="12" spans="1:3">
      <c r="A12" s="4" t="s">
        <v>36</v>
      </c>
      <c r="B12" s="8" t="n">
        <v>8673.6</v>
      </c>
      <c r="C12" s="8" t="n">
        <v>8624.799999999999</v>
      </c>
    </row>
    <row r="13" spans="1:3">
      <c r="A13" s="4" t="s">
        <v>37</v>
      </c>
      <c r="B13" s="8" t="n">
        <v>11931.9</v>
      </c>
      <c r="C13" s="8" t="n">
        <v>11698.4</v>
      </c>
    </row>
    <row r="14" spans="1:3">
      <c r="A14" s="3" t="s">
        <v>38</v>
      </c>
    </row>
    <row r="15" spans="1:3">
      <c r="A15" s="4" t="s">
        <v>39</v>
      </c>
      <c r="B15" s="8" t="n">
        <v>1077.7</v>
      </c>
      <c r="C15" s="8" t="n">
        <v>1056.3</v>
      </c>
    </row>
    <row r="16" spans="1:3">
      <c r="A16" s="4" t="s">
        <v>40</v>
      </c>
      <c r="B16" s="8" t="n">
        <v>1395.5</v>
      </c>
      <c r="C16" s="8" t="n">
        <v>1382.1</v>
      </c>
    </row>
    <row r="17" spans="1:3">
      <c r="A17" s="4" t="s">
        <v>41</v>
      </c>
      <c r="B17" s="5" t="n">
        <v>117</v>
      </c>
      <c r="C17" s="8" t="n">
        <v>136.5</v>
      </c>
    </row>
    <row r="18" spans="1:3">
      <c r="A18" s="4" t="s">
        <v>42</v>
      </c>
      <c r="B18" s="8" t="n">
        <v>143.5</v>
      </c>
      <c r="C18" s="8" t="n">
        <v>156.7</v>
      </c>
    </row>
    <row r="19" spans="1:3">
      <c r="A19" s="4" t="s">
        <v>43</v>
      </c>
      <c r="B19" s="8" t="n">
        <v>2733.7</v>
      </c>
      <c r="C19" s="8" t="n">
        <v>2731.6</v>
      </c>
    </row>
    <row r="20" spans="1:3">
      <c r="A20" s="4" t="s">
        <v>44</v>
      </c>
      <c r="B20" s="8" t="n">
        <v>4754.3</v>
      </c>
      <c r="C20" s="8" t="n">
        <v>4731.5</v>
      </c>
    </row>
    <row r="21" spans="1:3">
      <c r="A21" s="4" t="s">
        <v>45</v>
      </c>
      <c r="B21" s="5" t="n">
        <v>547</v>
      </c>
      <c r="C21" s="8" t="n">
        <v>572.4</v>
      </c>
    </row>
    <row r="22" spans="1:3">
      <c r="A22" s="4" t="s">
        <v>46</v>
      </c>
      <c r="B22" s="8" t="n">
        <v>227.6</v>
      </c>
      <c r="C22" s="8" t="n">
        <v>251.4</v>
      </c>
    </row>
    <row r="23" spans="1:3">
      <c r="A23" s="4" t="s">
        <v>47</v>
      </c>
      <c r="B23" s="8" t="n">
        <v>419.5</v>
      </c>
      <c r="C23" s="8" t="n">
        <v>373.9</v>
      </c>
    </row>
    <row r="24" spans="1:3">
      <c r="A24" s="4" t="s">
        <v>48</v>
      </c>
      <c r="B24" s="8" t="n">
        <v>5948.4</v>
      </c>
      <c r="C24" s="8" t="n">
        <v>5929.2</v>
      </c>
    </row>
    <row r="25" spans="1:3">
      <c r="A25" s="3" t="s">
        <v>49</v>
      </c>
    </row>
    <row r="26" spans="1:3">
      <c r="A26" s="4" t="s">
        <v>50</v>
      </c>
      <c r="B26" s="8" t="n">
        <v>41.2</v>
      </c>
      <c r="C26" s="8" t="n">
        <v>41.6</v>
      </c>
    </row>
    <row r="27" spans="1:3">
      <c r="A27" s="4" t="s">
        <v>51</v>
      </c>
      <c r="B27" s="8" t="n">
        <v>0.1</v>
      </c>
      <c r="C27" s="8" t="n">
        <v>0.1</v>
      </c>
    </row>
    <row r="28" spans="1:3">
      <c r="A28" s="4" t="s">
        <v>52</v>
      </c>
      <c r="B28" s="8" t="n">
        <v>3255.1</v>
      </c>
      <c r="C28" s="8" t="n">
        <v>3244.9</v>
      </c>
    </row>
    <row r="29" spans="1:3">
      <c r="A29" s="4" t="s">
        <v>53</v>
      </c>
      <c r="B29" s="8" t="n">
        <v>-321.7</v>
      </c>
      <c r="C29" s="8" t="n">
        <v>-392.9</v>
      </c>
    </row>
    <row r="30" spans="1:3">
      <c r="A30" s="4" t="s">
        <v>54</v>
      </c>
      <c r="B30" s="8" t="n">
        <v>-94.5</v>
      </c>
      <c r="C30" s="8" t="n">
        <v>-193.7</v>
      </c>
    </row>
    <row r="31" spans="1:3">
      <c r="A31" s="4" t="s">
        <v>55</v>
      </c>
      <c r="B31" s="8" t="n">
        <v>2880.2</v>
      </c>
      <c r="C31" s="5" t="n">
        <v>2700</v>
      </c>
    </row>
    <row r="32" spans="1:3">
      <c r="A32" s="4" t="s">
        <v>56</v>
      </c>
      <c r="B32" s="8" t="n">
        <v>369.6</v>
      </c>
      <c r="C32" s="8" t="n">
        <v>337.6</v>
      </c>
    </row>
    <row r="33" spans="1:3">
      <c r="A33" s="4" t="s">
        <v>57</v>
      </c>
      <c r="B33" s="8" t="n">
        <v>3249.8</v>
      </c>
      <c r="C33" s="8" t="n">
        <v>3037.6</v>
      </c>
    </row>
    <row r="34" spans="1:3">
      <c r="A34" s="4" t="s">
        <v>58</v>
      </c>
      <c r="B34" s="7" t="n">
        <v>11931.9</v>
      </c>
      <c r="C34" s="7" t="n">
        <v>116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5</v>
      </c>
      <c r="B1" s="2" t="s">
        <v>73</v>
      </c>
      <c r="D1" s="2" t="s">
        <v>1</v>
      </c>
      <c r="F1" s="2" t="s">
        <v>206</v>
      </c>
    </row>
    <row r="2" spans="1:6">
      <c r="B2" s="2" t="s">
        <v>207</v>
      </c>
      <c r="C2" s="2" t="s">
        <v>208</v>
      </c>
      <c r="D2" s="2" t="s">
        <v>209</v>
      </c>
      <c r="E2" s="2" t="s">
        <v>208</v>
      </c>
      <c r="F2" s="2" t="s">
        <v>210</v>
      </c>
    </row>
    <row r="3" spans="1:6">
      <c r="A3" s="3" t="s">
        <v>211</v>
      </c>
    </row>
    <row r="4" spans="1:6">
      <c r="A4" s="4" t="s">
        <v>212</v>
      </c>
      <c r="D4" s="5" t="n">
        <v>2</v>
      </c>
    </row>
    <row r="5" spans="1:6">
      <c r="A5" s="4" t="s">
        <v>213</v>
      </c>
      <c r="B5" s="7" t="n">
        <v>0.8</v>
      </c>
      <c r="D5" s="7" t="n">
        <v>11.5</v>
      </c>
    </row>
    <row r="6" spans="1:6">
      <c r="A6" s="4" t="s">
        <v>214</v>
      </c>
      <c r="F6" s="7" t="n">
        <v>2144.3</v>
      </c>
    </row>
    <row r="7" spans="1:6">
      <c r="A7" s="4" t="s">
        <v>215</v>
      </c>
      <c r="B7" s="7" t="n">
        <v>-3575.3</v>
      </c>
      <c r="C7" s="10" t="n">
        <v>-3513</v>
      </c>
      <c r="D7" s="7" t="n">
        <v>-7001.2</v>
      </c>
      <c r="E7" s="7" t="n">
        <v>-6996.3</v>
      </c>
    </row>
    <row r="8" spans="1:6">
      <c r="A8" s="4" t="s">
        <v>216</v>
      </c>
    </row>
    <row r="9" spans="1:6">
      <c r="A9" s="3" t="s">
        <v>211</v>
      </c>
    </row>
    <row r="10" spans="1:6">
      <c r="A10" s="4" t="s">
        <v>215</v>
      </c>
      <c r="F10" s="10" t="n">
        <v>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17</v>
      </c>
      <c r="B1" s="2" t="s">
        <v>1</v>
      </c>
    </row>
    <row r="2" spans="1:2">
      <c r="B2" s="2" t="s">
        <v>218</v>
      </c>
    </row>
    <row r="3" spans="1:2">
      <c r="A3" s="3" t="s">
        <v>156</v>
      </c>
    </row>
    <row r="4" spans="1:2">
      <c r="A4" s="4" t="s">
        <v>219</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3</v>
      </c>
      <c r="D1" s="2" t="s">
        <v>1</v>
      </c>
    </row>
    <row r="2" spans="1:5">
      <c r="B2" s="2" t="s">
        <v>2</v>
      </c>
      <c r="C2" s="2" t="s">
        <v>74</v>
      </c>
      <c r="D2" s="2" t="s">
        <v>2</v>
      </c>
      <c r="E2" s="2" t="s">
        <v>74</v>
      </c>
    </row>
    <row r="3" spans="1:5">
      <c r="A3" s="3" t="s">
        <v>221</v>
      </c>
    </row>
    <row r="4" spans="1:5">
      <c r="A4" s="4" t="s">
        <v>76</v>
      </c>
      <c r="B4" s="7" t="n">
        <v>3760.3</v>
      </c>
      <c r="C4" s="7" t="n">
        <v>3683.3</v>
      </c>
      <c r="D4" s="7" t="n">
        <v>7299.8</v>
      </c>
      <c r="E4" s="10" t="n">
        <v>7229</v>
      </c>
    </row>
    <row r="5" spans="1:5">
      <c r="A5" s="4" t="s">
        <v>222</v>
      </c>
      <c r="B5" s="5" t="n">
        <v>185</v>
      </c>
      <c r="C5" s="8" t="n">
        <v>170.3</v>
      </c>
      <c r="D5" s="8" t="n">
        <v>298.6</v>
      </c>
      <c r="E5" s="8" t="n">
        <v>232.7</v>
      </c>
    </row>
    <row r="6" spans="1:5">
      <c r="A6" s="4" t="s">
        <v>118</v>
      </c>
      <c r="B6" s="8" t="n">
        <v>164.4</v>
      </c>
      <c r="C6" s="8" t="n">
        <v>161.5</v>
      </c>
      <c r="D6" s="8" t="n">
        <v>321.8</v>
      </c>
      <c r="E6" s="8" t="n">
        <v>323.6</v>
      </c>
    </row>
    <row r="7" spans="1:5">
      <c r="A7" s="4" t="s">
        <v>223</v>
      </c>
    </row>
    <row r="8" spans="1:5">
      <c r="A8" s="3" t="s">
        <v>221</v>
      </c>
    </row>
    <row r="9" spans="1:5">
      <c r="A9" s="4" t="s">
        <v>76</v>
      </c>
      <c r="B9" s="8" t="n">
        <v>2405.2</v>
      </c>
      <c r="C9" s="8" t="n">
        <v>2418.9</v>
      </c>
      <c r="D9" s="8" t="n">
        <v>4682.4</v>
      </c>
      <c r="E9" s="8" t="n">
        <v>4716.3</v>
      </c>
    </row>
    <row r="10" spans="1:5">
      <c r="A10" s="4" t="s">
        <v>222</v>
      </c>
      <c r="B10" s="5" t="n">
        <v>160</v>
      </c>
      <c r="C10" s="8" t="n">
        <v>153.2</v>
      </c>
      <c r="D10" s="8" t="n">
        <v>260.8</v>
      </c>
      <c r="E10" s="8" t="n">
        <v>228.6</v>
      </c>
    </row>
    <row r="11" spans="1:5">
      <c r="A11" s="4" t="s">
        <v>118</v>
      </c>
      <c r="B11" s="8" t="n">
        <v>111.4</v>
      </c>
      <c r="C11" s="8" t="n">
        <v>112.5</v>
      </c>
      <c r="D11" s="8" t="n">
        <v>217.6</v>
      </c>
      <c r="E11" s="8" t="n">
        <v>227.1</v>
      </c>
    </row>
    <row r="12" spans="1:5">
      <c r="A12" s="4" t="s">
        <v>224</v>
      </c>
    </row>
    <row r="13" spans="1:5">
      <c r="A13" s="3" t="s">
        <v>221</v>
      </c>
    </row>
    <row r="14" spans="1:5">
      <c r="A14" s="4" t="s">
        <v>76</v>
      </c>
      <c r="B14" s="8" t="n">
        <v>1395.2</v>
      </c>
      <c r="C14" s="5" t="n">
        <v>1332</v>
      </c>
      <c r="D14" s="8" t="n">
        <v>2695.3</v>
      </c>
      <c r="E14" s="8" t="n">
        <v>2592.7</v>
      </c>
    </row>
    <row r="15" spans="1:5">
      <c r="A15" s="4" t="s">
        <v>222</v>
      </c>
      <c r="B15" s="8" t="n">
        <v>64.3</v>
      </c>
      <c r="C15" s="8" t="n">
        <v>51.1</v>
      </c>
      <c r="D15" s="8" t="n">
        <v>111.5</v>
      </c>
      <c r="E15" s="5" t="n">
        <v>83</v>
      </c>
    </row>
    <row r="16" spans="1:5">
      <c r="A16" s="4" t="s">
        <v>118</v>
      </c>
      <c r="B16" s="8" t="n">
        <v>51.5</v>
      </c>
      <c r="C16" s="8" t="n">
        <v>48.6</v>
      </c>
      <c r="D16" s="8" t="n">
        <v>100.2</v>
      </c>
      <c r="E16" s="8" t="n">
        <v>95.7</v>
      </c>
    </row>
    <row r="17" spans="1:5">
      <c r="A17" s="4" t="s">
        <v>225</v>
      </c>
    </row>
    <row r="18" spans="1:5">
      <c r="A18" s="3" t="s">
        <v>221</v>
      </c>
    </row>
    <row r="19" spans="1:5">
      <c r="A19" s="4" t="s">
        <v>76</v>
      </c>
      <c r="B19" s="5" t="n">
        <v>0</v>
      </c>
      <c r="C19" s="5" t="n">
        <v>0</v>
      </c>
      <c r="D19" s="5" t="n">
        <v>0</v>
      </c>
      <c r="E19" s="5" t="n">
        <v>0</v>
      </c>
    </row>
    <row r="20" spans="1:5">
      <c r="A20" s="4" t="s">
        <v>222</v>
      </c>
      <c r="B20" s="8" t="n">
        <v>-39.3</v>
      </c>
      <c r="C20" s="5" t="n">
        <v>-34</v>
      </c>
      <c r="D20" s="8" t="n">
        <v>-73.7</v>
      </c>
      <c r="E20" s="8" t="n">
        <v>-78.90000000000001</v>
      </c>
    </row>
    <row r="21" spans="1:5">
      <c r="A21" s="4" t="s">
        <v>118</v>
      </c>
      <c r="B21" s="8" t="n">
        <v>1.5</v>
      </c>
      <c r="C21" s="8" t="n">
        <v>0.4</v>
      </c>
      <c r="D21" s="5" t="n">
        <v>4</v>
      </c>
      <c r="E21" s="8" t="n">
        <v>0.8</v>
      </c>
    </row>
    <row r="22" spans="1:5">
      <c r="A22" s="4" t="s">
        <v>226</v>
      </c>
    </row>
    <row r="23" spans="1:5">
      <c r="A23" s="3" t="s">
        <v>221</v>
      </c>
    </row>
    <row r="24" spans="1:5">
      <c r="A24" s="4" t="s">
        <v>76</v>
      </c>
      <c r="B24" s="8" t="n">
        <v>-40.1</v>
      </c>
      <c r="C24" s="8" t="n">
        <v>-67.59999999999999</v>
      </c>
      <c r="D24" s="8" t="n">
        <v>-77.90000000000001</v>
      </c>
      <c r="E24" s="5" t="n">
        <v>-80</v>
      </c>
    </row>
    <row r="25" spans="1:5">
      <c r="A25" s="4" t="s">
        <v>222</v>
      </c>
      <c r="B25" s="5" t="n">
        <v>0</v>
      </c>
      <c r="C25" s="5" t="n">
        <v>0</v>
      </c>
      <c r="D25" s="5" t="n">
        <v>0</v>
      </c>
      <c r="E25" s="5" t="n">
        <v>0</v>
      </c>
    </row>
    <row r="26" spans="1:5">
      <c r="A26" s="4" t="s">
        <v>118</v>
      </c>
      <c r="B26" s="10" t="n">
        <v>0</v>
      </c>
      <c r="C26" s="10" t="n">
        <v>0</v>
      </c>
      <c r="D26" s="10" t="n">
        <v>0</v>
      </c>
      <c r="E26" s="10"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07</v>
      </c>
    </row>
    <row r="3" spans="1:2">
      <c r="A3" s="3" t="s">
        <v>228</v>
      </c>
    </row>
    <row r="4" spans="1:2">
      <c r="A4" s="4" t="s">
        <v>229</v>
      </c>
      <c r="B4" s="7" t="n">
        <v>25.2</v>
      </c>
    </row>
    <row r="5" spans="1:2">
      <c r="A5" s="4" t="s">
        <v>230</v>
      </c>
      <c r="B5" s="8" t="n">
        <v>5.7</v>
      </c>
    </row>
    <row r="6" spans="1:2">
      <c r="A6" s="4" t="s">
        <v>231</v>
      </c>
      <c r="B6" s="5" t="n">
        <v>-14</v>
      </c>
    </row>
    <row r="7" spans="1:2">
      <c r="A7" s="4" t="s">
        <v>232</v>
      </c>
      <c r="B7" s="8" t="n">
        <v>1.2</v>
      </c>
    </row>
    <row r="8" spans="1:2">
      <c r="A8" s="4" t="s">
        <v>233</v>
      </c>
      <c r="B8" s="8" t="n">
        <v>18.1</v>
      </c>
    </row>
    <row r="9" spans="1:2">
      <c r="A9" s="4" t="s">
        <v>223</v>
      </c>
    </row>
    <row r="10" spans="1:2">
      <c r="A10" s="3" t="s">
        <v>228</v>
      </c>
    </row>
    <row r="11" spans="1:2">
      <c r="A11" s="4" t="s">
        <v>229</v>
      </c>
      <c r="B11" s="8" t="n">
        <v>7.2</v>
      </c>
    </row>
    <row r="12" spans="1:2">
      <c r="A12" s="4" t="s">
        <v>230</v>
      </c>
      <c r="B12" s="8" t="n">
        <v>1.9</v>
      </c>
    </row>
    <row r="13" spans="1:2">
      <c r="A13" s="4" t="s">
        <v>231</v>
      </c>
      <c r="B13" s="8" t="n">
        <v>-3.7</v>
      </c>
    </row>
    <row r="14" spans="1:2">
      <c r="A14" s="4" t="s">
        <v>232</v>
      </c>
      <c r="B14" s="8" t="n">
        <v>0.4</v>
      </c>
    </row>
    <row r="15" spans="1:2">
      <c r="A15" s="4" t="s">
        <v>233</v>
      </c>
      <c r="B15" s="8" t="n">
        <v>5.8</v>
      </c>
    </row>
    <row r="16" spans="1:2">
      <c r="A16" s="4" t="s">
        <v>234</v>
      </c>
    </row>
    <row r="17" spans="1:2">
      <c r="A17" s="3" t="s">
        <v>228</v>
      </c>
    </row>
    <row r="18" spans="1:2">
      <c r="A18" s="4" t="s">
        <v>229</v>
      </c>
      <c r="B18" s="8" t="n">
        <v>1.4</v>
      </c>
    </row>
    <row r="19" spans="1:2">
      <c r="A19" s="4" t="s">
        <v>230</v>
      </c>
      <c r="B19" s="8" t="n">
        <v>0.3</v>
      </c>
    </row>
    <row r="20" spans="1:2">
      <c r="A20" s="4" t="s">
        <v>231</v>
      </c>
      <c r="B20" s="8" t="n">
        <v>-0.5</v>
      </c>
    </row>
    <row r="21" spans="1:2">
      <c r="A21" s="4" t="s">
        <v>232</v>
      </c>
      <c r="B21" s="5" t="n">
        <v>0</v>
      </c>
    </row>
    <row r="22" spans="1:2">
      <c r="A22" s="4" t="s">
        <v>233</v>
      </c>
      <c r="B22" s="8" t="n">
        <v>1.2</v>
      </c>
    </row>
    <row r="23" spans="1:2">
      <c r="A23" s="4" t="s">
        <v>235</v>
      </c>
    </row>
    <row r="24" spans="1:2">
      <c r="A24" s="3" t="s">
        <v>228</v>
      </c>
    </row>
    <row r="25" spans="1:2">
      <c r="A25" s="4" t="s">
        <v>229</v>
      </c>
      <c r="B25" s="8" t="n">
        <v>5.8</v>
      </c>
    </row>
    <row r="26" spans="1:2">
      <c r="A26" s="4" t="s">
        <v>230</v>
      </c>
      <c r="B26" s="8" t="n">
        <v>1.6</v>
      </c>
    </row>
    <row r="27" spans="1:2">
      <c r="A27" s="4" t="s">
        <v>231</v>
      </c>
      <c r="B27" s="8" t="n">
        <v>-3.2</v>
      </c>
    </row>
    <row r="28" spans="1:2">
      <c r="A28" s="4" t="s">
        <v>232</v>
      </c>
      <c r="B28" s="8" t="n">
        <v>0.4</v>
      </c>
    </row>
    <row r="29" spans="1:2">
      <c r="A29" s="4" t="s">
        <v>233</v>
      </c>
      <c r="B29" s="8" t="n">
        <v>4.6</v>
      </c>
    </row>
    <row r="30" spans="1:2">
      <c r="A30" s="4" t="s">
        <v>224</v>
      </c>
    </row>
    <row r="31" spans="1:2">
      <c r="A31" s="3" t="s">
        <v>228</v>
      </c>
    </row>
    <row r="32" spans="1:2">
      <c r="A32" s="4" t="s">
        <v>229</v>
      </c>
      <c r="B32" s="8" t="n">
        <v>17.3</v>
      </c>
    </row>
    <row r="33" spans="1:2">
      <c r="A33" s="4" t="s">
        <v>230</v>
      </c>
      <c r="B33" s="8" t="n">
        <v>2.7</v>
      </c>
    </row>
    <row r="34" spans="1:2">
      <c r="A34" s="4" t="s">
        <v>231</v>
      </c>
      <c r="B34" s="5" t="n">
        <v>-9</v>
      </c>
    </row>
    <row r="35" spans="1:2">
      <c r="A35" s="4" t="s">
        <v>232</v>
      </c>
      <c r="B35" s="8" t="n">
        <v>0.8</v>
      </c>
    </row>
    <row r="36" spans="1:2">
      <c r="A36" s="4" t="s">
        <v>233</v>
      </c>
      <c r="B36" s="8" t="n">
        <v>11.8</v>
      </c>
    </row>
    <row r="37" spans="1:2">
      <c r="A37" s="4" t="s">
        <v>236</v>
      </c>
    </row>
    <row r="38" spans="1:2">
      <c r="A38" s="3" t="s">
        <v>228</v>
      </c>
    </row>
    <row r="39" spans="1:2">
      <c r="A39" s="4" t="s">
        <v>229</v>
      </c>
      <c r="B39" s="8" t="n">
        <v>0.5</v>
      </c>
    </row>
    <row r="40" spans="1:2">
      <c r="A40" s="4" t="s">
        <v>230</v>
      </c>
      <c r="B40" s="5" t="n">
        <v>0</v>
      </c>
    </row>
    <row r="41" spans="1:2">
      <c r="A41" s="4" t="s">
        <v>231</v>
      </c>
      <c r="B41" s="8" t="n">
        <v>-0.3</v>
      </c>
    </row>
    <row r="42" spans="1:2">
      <c r="A42" s="4" t="s">
        <v>232</v>
      </c>
      <c r="B42" s="5" t="n">
        <v>0</v>
      </c>
    </row>
    <row r="43" spans="1:2">
      <c r="A43" s="4" t="s">
        <v>233</v>
      </c>
      <c r="B43" s="8" t="n">
        <v>0.2</v>
      </c>
    </row>
    <row r="44" spans="1:2">
      <c r="A44" s="4" t="s">
        <v>237</v>
      </c>
    </row>
    <row r="45" spans="1:2">
      <c r="A45" s="3" t="s">
        <v>228</v>
      </c>
    </row>
    <row r="46" spans="1:2">
      <c r="A46" s="4" t="s">
        <v>229</v>
      </c>
      <c r="B46" s="8" t="n">
        <v>16.1</v>
      </c>
    </row>
    <row r="47" spans="1:2">
      <c r="A47" s="4" t="s">
        <v>230</v>
      </c>
      <c r="B47" s="8" t="n">
        <v>2.4</v>
      </c>
    </row>
    <row r="48" spans="1:2">
      <c r="A48" s="4" t="s">
        <v>231</v>
      </c>
      <c r="B48" s="8" t="n">
        <v>-8.6</v>
      </c>
    </row>
    <row r="49" spans="1:2">
      <c r="A49" s="4" t="s">
        <v>232</v>
      </c>
      <c r="B49" s="8" t="n">
        <v>0.8</v>
      </c>
    </row>
    <row r="50" spans="1:2">
      <c r="A50" s="4" t="s">
        <v>233</v>
      </c>
      <c r="B50" s="8" t="n">
        <v>10.7</v>
      </c>
    </row>
    <row r="51" spans="1:2">
      <c r="A51" s="4" t="s">
        <v>238</v>
      </c>
    </row>
    <row r="52" spans="1:2">
      <c r="A52" s="3" t="s">
        <v>228</v>
      </c>
    </row>
    <row r="53" spans="1:2">
      <c r="A53" s="4" t="s">
        <v>229</v>
      </c>
      <c r="B53" s="8" t="n">
        <v>0.7</v>
      </c>
    </row>
    <row r="54" spans="1:2">
      <c r="A54" s="4" t="s">
        <v>230</v>
      </c>
      <c r="B54" s="8" t="n">
        <v>0.3</v>
      </c>
    </row>
    <row r="55" spans="1:2">
      <c r="A55" s="4" t="s">
        <v>231</v>
      </c>
      <c r="B55" s="8" t="n">
        <v>-0.1</v>
      </c>
    </row>
    <row r="56" spans="1:2">
      <c r="A56" s="4" t="s">
        <v>232</v>
      </c>
      <c r="B56" s="5" t="n">
        <v>0</v>
      </c>
    </row>
    <row r="57" spans="1:2">
      <c r="A57" s="4" t="s">
        <v>233</v>
      </c>
      <c r="B57" s="8" t="n">
        <v>0.9</v>
      </c>
    </row>
    <row r="58" spans="1:2">
      <c r="A58" s="4" t="s">
        <v>225</v>
      </c>
    </row>
    <row r="59" spans="1:2">
      <c r="A59" s="3" t="s">
        <v>228</v>
      </c>
    </row>
    <row r="60" spans="1:2">
      <c r="A60" s="4" t="s">
        <v>229</v>
      </c>
      <c r="B60" s="8" t="n">
        <v>0.7</v>
      </c>
    </row>
    <row r="61" spans="1:2">
      <c r="A61" s="4" t="s">
        <v>230</v>
      </c>
      <c r="B61" s="8" t="n">
        <v>1.1</v>
      </c>
    </row>
    <row r="62" spans="1:2">
      <c r="A62" s="4" t="s">
        <v>231</v>
      </c>
      <c r="B62" s="8" t="n">
        <v>-1.3</v>
      </c>
    </row>
    <row r="63" spans="1:2">
      <c r="A63" s="4" t="s">
        <v>232</v>
      </c>
      <c r="B63" s="5" t="n">
        <v>0</v>
      </c>
    </row>
    <row r="64" spans="1:2">
      <c r="A64" s="4" t="s">
        <v>233</v>
      </c>
      <c r="B64" s="8" t="n">
        <v>0.5</v>
      </c>
    </row>
    <row r="65" spans="1:2">
      <c r="A65" s="4" t="s">
        <v>239</v>
      </c>
    </row>
    <row r="66" spans="1:2">
      <c r="A66" s="3" t="s">
        <v>228</v>
      </c>
    </row>
    <row r="67" spans="1:2">
      <c r="A67" s="4" t="s">
        <v>229</v>
      </c>
      <c r="B67" s="8" t="n">
        <v>0.4</v>
      </c>
    </row>
    <row r="68" spans="1:2">
      <c r="A68" s="4" t="s">
        <v>230</v>
      </c>
      <c r="B68" s="8" t="n">
        <v>1.1</v>
      </c>
    </row>
    <row r="69" spans="1:2">
      <c r="A69" s="4" t="s">
        <v>231</v>
      </c>
      <c r="B69" s="8" t="n">
        <v>-1.1</v>
      </c>
    </row>
    <row r="70" spans="1:2">
      <c r="A70" s="4" t="s">
        <v>232</v>
      </c>
      <c r="B70" s="5" t="n">
        <v>0</v>
      </c>
    </row>
    <row r="71" spans="1:2">
      <c r="A71" s="4" t="s">
        <v>233</v>
      </c>
      <c r="B71" s="8" t="n">
        <v>0.4</v>
      </c>
    </row>
    <row r="72" spans="1:2">
      <c r="A72" s="4" t="s">
        <v>240</v>
      </c>
    </row>
    <row r="73" spans="1:2">
      <c r="A73" s="3" t="s">
        <v>228</v>
      </c>
    </row>
    <row r="74" spans="1:2">
      <c r="A74" s="4" t="s">
        <v>229</v>
      </c>
      <c r="B74" s="8" t="n">
        <v>0.3</v>
      </c>
    </row>
    <row r="75" spans="1:2">
      <c r="A75" s="4" t="s">
        <v>230</v>
      </c>
      <c r="B75" s="5" t="n">
        <v>0</v>
      </c>
    </row>
    <row r="76" spans="1:2">
      <c r="A76" s="4" t="s">
        <v>231</v>
      </c>
      <c r="B76" s="8" t="n">
        <v>-0.2</v>
      </c>
    </row>
    <row r="77" spans="1:2">
      <c r="A77" s="4" t="s">
        <v>232</v>
      </c>
      <c r="B77" s="5" t="n">
        <v>0</v>
      </c>
    </row>
    <row r="78" spans="1:2">
      <c r="A78" s="4" t="s">
        <v>233</v>
      </c>
      <c r="B78" s="7"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8.800000000000001</v>
      </c>
      <c r="C3" s="7" t="n">
        <v>57.5</v>
      </c>
    </row>
    <row r="4" spans="1:3">
      <c r="A4" s="4" t="s">
        <v>244</v>
      </c>
      <c r="B4" s="8" t="n">
        <v>-76.09999999999999</v>
      </c>
      <c r="C4" s="5" t="n">
        <v>-16</v>
      </c>
    </row>
    <row r="5" spans="1:3">
      <c r="A5" s="4" t="s">
        <v>245</v>
      </c>
    </row>
    <row r="6" spans="1:3">
      <c r="A6" s="3" t="s">
        <v>242</v>
      </c>
    </row>
    <row r="7" spans="1:3">
      <c r="A7" s="4" t="s">
        <v>246</v>
      </c>
      <c r="B7" s="8" t="n">
        <v>1265.9</v>
      </c>
      <c r="C7" s="8" t="n">
        <v>730.9</v>
      </c>
    </row>
    <row r="8" spans="1:3">
      <c r="A8" s="4" t="s">
        <v>247</v>
      </c>
    </row>
    <row r="9" spans="1:3">
      <c r="A9" s="3" t="s">
        <v>242</v>
      </c>
    </row>
    <row r="10" spans="1:3">
      <c r="A10" s="4" t="s">
        <v>243</v>
      </c>
      <c r="B10" s="5" t="n">
        <v>0</v>
      </c>
      <c r="C10" s="8" t="n">
        <v>11.9</v>
      </c>
    </row>
    <row r="11" spans="1:3">
      <c r="A11" s="4" t="s">
        <v>248</v>
      </c>
    </row>
    <row r="12" spans="1:3">
      <c r="A12" s="3" t="s">
        <v>242</v>
      </c>
    </row>
    <row r="13" spans="1:3">
      <c r="A13" s="4" t="s">
        <v>244</v>
      </c>
      <c r="B13" s="8" t="n">
        <v>-61.7</v>
      </c>
      <c r="C13" s="8" t="n">
        <v>-6.9</v>
      </c>
    </row>
    <row r="14" spans="1:3">
      <c r="A14" s="4" t="s">
        <v>249</v>
      </c>
    </row>
    <row r="15" spans="1:3">
      <c r="A15" s="3" t="s">
        <v>242</v>
      </c>
    </row>
    <row r="16" spans="1:3">
      <c r="A16" s="4" t="s">
        <v>246</v>
      </c>
      <c r="B16" s="8" t="n">
        <v>1.4</v>
      </c>
      <c r="C16" s="8" t="n">
        <v>3.3</v>
      </c>
    </row>
    <row r="17" spans="1:3">
      <c r="A17" s="4" t="s">
        <v>250</v>
      </c>
    </row>
    <row r="18" spans="1:3">
      <c r="A18" s="3" t="s">
        <v>242</v>
      </c>
    </row>
    <row r="19" spans="1:3">
      <c r="A19" s="4" t="s">
        <v>243</v>
      </c>
      <c r="B19" s="8" t="n">
        <v>0.1</v>
      </c>
      <c r="C19" s="8" t="n">
        <v>0.1</v>
      </c>
    </row>
    <row r="20" spans="1:3">
      <c r="A20" s="4" t="s">
        <v>251</v>
      </c>
    </row>
    <row r="21" spans="1:3">
      <c r="A21" s="3" t="s">
        <v>242</v>
      </c>
    </row>
    <row r="22" spans="1:3">
      <c r="A22" s="4" t="s">
        <v>244</v>
      </c>
      <c r="B22" s="5" t="n">
        <v>0</v>
      </c>
      <c r="C22" s="5" t="n">
        <v>0</v>
      </c>
    </row>
    <row r="23" spans="1:3">
      <c r="A23" s="4" t="s">
        <v>252</v>
      </c>
    </row>
    <row r="24" spans="1:3">
      <c r="A24" s="3" t="s">
        <v>242</v>
      </c>
    </row>
    <row r="25" spans="1:3">
      <c r="A25" s="4" t="s">
        <v>246</v>
      </c>
      <c r="B25" s="8" t="n">
        <v>114.1</v>
      </c>
      <c r="C25" s="8" t="n">
        <v>105.4</v>
      </c>
    </row>
    <row r="26" spans="1:3">
      <c r="A26" s="4" t="s">
        <v>253</v>
      </c>
    </row>
    <row r="27" spans="1:3">
      <c r="A27" s="3" t="s">
        <v>242</v>
      </c>
    </row>
    <row r="28" spans="1:3">
      <c r="A28" s="4" t="s">
        <v>243</v>
      </c>
      <c r="B28" s="5" t="n">
        <v>0</v>
      </c>
      <c r="C28" s="5" t="n">
        <v>0</v>
      </c>
    </row>
    <row r="29" spans="1:3">
      <c r="A29" s="4" t="s">
        <v>254</v>
      </c>
    </row>
    <row r="30" spans="1:3">
      <c r="A30" s="3" t="s">
        <v>242</v>
      </c>
    </row>
    <row r="31" spans="1:3">
      <c r="A31" s="4" t="s">
        <v>244</v>
      </c>
      <c r="B31" s="8" t="n">
        <v>-1.2</v>
      </c>
      <c r="C31" s="8" t="n">
        <v>-2.3</v>
      </c>
    </row>
    <row r="32" spans="1:3">
      <c r="A32" s="4" t="s">
        <v>255</v>
      </c>
    </row>
    <row r="33" spans="1:3">
      <c r="A33" s="3" t="s">
        <v>242</v>
      </c>
    </row>
    <row r="34" spans="1:3">
      <c r="A34" s="4" t="s">
        <v>246</v>
      </c>
      <c r="B34" s="8" t="n">
        <v>429.3</v>
      </c>
      <c r="C34" s="8" t="n">
        <v>742.6</v>
      </c>
    </row>
    <row r="35" spans="1:3">
      <c r="A35" s="4" t="s">
        <v>256</v>
      </c>
    </row>
    <row r="36" spans="1:3">
      <c r="A36" s="3" t="s">
        <v>242</v>
      </c>
    </row>
    <row r="37" spans="1:3">
      <c r="A37" s="4" t="s">
        <v>243</v>
      </c>
      <c r="B37" s="8" t="n">
        <v>4.6</v>
      </c>
      <c r="C37" s="8" t="n">
        <v>26.7</v>
      </c>
    </row>
    <row r="38" spans="1:3">
      <c r="A38" s="4" t="s">
        <v>257</v>
      </c>
    </row>
    <row r="39" spans="1:3">
      <c r="A39" s="3" t="s">
        <v>242</v>
      </c>
    </row>
    <row r="40" spans="1:3">
      <c r="A40" s="4" t="s">
        <v>244</v>
      </c>
      <c r="B40" s="8" t="n">
        <v>-5.4</v>
      </c>
      <c r="C40" s="8" t="n">
        <v>-5.8</v>
      </c>
    </row>
    <row r="41" spans="1:3">
      <c r="A41" s="4" t="s">
        <v>258</v>
      </c>
    </row>
    <row r="42" spans="1:3">
      <c r="A42" s="3" t="s">
        <v>242</v>
      </c>
    </row>
    <row r="43" spans="1:3">
      <c r="A43" s="4" t="s">
        <v>246</v>
      </c>
      <c r="B43" s="8" t="n">
        <v>854.4</v>
      </c>
      <c r="C43" s="8" t="n">
        <v>552.2</v>
      </c>
    </row>
    <row r="44" spans="1:3">
      <c r="A44" s="4" t="s">
        <v>259</v>
      </c>
    </row>
    <row r="45" spans="1:3">
      <c r="A45" s="3" t="s">
        <v>242</v>
      </c>
    </row>
    <row r="46" spans="1:3">
      <c r="A46" s="4" t="s">
        <v>243</v>
      </c>
      <c r="B46" s="8" t="n">
        <v>4.1</v>
      </c>
      <c r="C46" s="8" t="n">
        <v>18.8</v>
      </c>
    </row>
    <row r="47" spans="1:3">
      <c r="A47" s="4" t="s">
        <v>260</v>
      </c>
    </row>
    <row r="48" spans="1:3">
      <c r="A48" s="3" t="s">
        <v>242</v>
      </c>
    </row>
    <row r="49" spans="1:3">
      <c r="A49" s="4" t="s">
        <v>244</v>
      </c>
      <c r="B49" s="7" t="n">
        <v>-7.8</v>
      </c>
      <c r="C49" s="10"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3</v>
      </c>
      <c r="D1" s="2" t="s">
        <v>1</v>
      </c>
    </row>
    <row r="2" spans="1:5">
      <c r="B2" s="2" t="s">
        <v>2</v>
      </c>
      <c r="C2" s="2" t="s">
        <v>74</v>
      </c>
      <c r="D2" s="2" t="s">
        <v>2</v>
      </c>
      <c r="E2" s="2" t="s">
        <v>74</v>
      </c>
    </row>
    <row r="3" spans="1:5">
      <c r="A3" s="3" t="s">
        <v>262</v>
      </c>
    </row>
    <row r="4" spans="1:5">
      <c r="A4" s="4" t="s">
        <v>263</v>
      </c>
      <c r="B4" s="7" t="n">
        <v>-52.6</v>
      </c>
      <c r="C4" s="7" t="n">
        <v>29.2</v>
      </c>
      <c r="D4" s="7" t="n">
        <v>-55.6</v>
      </c>
      <c r="E4" s="7" t="n">
        <v>-4.2</v>
      </c>
    </row>
    <row r="5" spans="1:5">
      <c r="A5" s="4" t="s">
        <v>264</v>
      </c>
      <c r="B5" s="8" t="n">
        <v>-28.3</v>
      </c>
      <c r="C5" s="8" t="n">
        <v>5.6</v>
      </c>
      <c r="D5" s="8" t="n">
        <v>-38.5</v>
      </c>
      <c r="E5" s="8" t="n">
        <v>3.4</v>
      </c>
    </row>
    <row r="6" spans="1:5">
      <c r="A6" s="4" t="s">
        <v>265</v>
      </c>
    </row>
    <row r="7" spans="1:5">
      <c r="A7" s="3" t="s">
        <v>262</v>
      </c>
    </row>
    <row r="8" spans="1:5">
      <c r="A8" s="4" t="s">
        <v>263</v>
      </c>
      <c r="B8" s="8" t="n">
        <v>-58.2</v>
      </c>
      <c r="C8" s="8" t="n">
        <v>26.8</v>
      </c>
      <c r="D8" s="8" t="n">
        <v>-62.3</v>
      </c>
      <c r="E8" s="5" t="n">
        <v>-6</v>
      </c>
    </row>
    <row r="9" spans="1:5">
      <c r="A9" s="4" t="s">
        <v>264</v>
      </c>
      <c r="B9" s="5" t="n">
        <v>0</v>
      </c>
      <c r="C9" s="5" t="n">
        <v>0</v>
      </c>
      <c r="D9" s="5" t="n">
        <v>0</v>
      </c>
      <c r="E9" s="5" t="n">
        <v>0</v>
      </c>
    </row>
    <row r="10" spans="1:5">
      <c r="A10" s="4" t="s">
        <v>266</v>
      </c>
    </row>
    <row r="11" spans="1:5">
      <c r="A11" s="3" t="s">
        <v>262</v>
      </c>
    </row>
    <row r="12" spans="1:5">
      <c r="A12" s="4" t="s">
        <v>263</v>
      </c>
      <c r="B12" s="8" t="n">
        <v>0.6</v>
      </c>
      <c r="C12" s="8" t="n">
        <v>1.4</v>
      </c>
      <c r="D12" s="8" t="n">
        <v>1.1</v>
      </c>
      <c r="E12" s="8" t="n">
        <v>2.5</v>
      </c>
    </row>
    <row r="13" spans="1:5">
      <c r="A13" s="4" t="s">
        <v>264</v>
      </c>
      <c r="B13" s="5" t="n">
        <v>0</v>
      </c>
      <c r="C13" s="5" t="n">
        <v>0</v>
      </c>
      <c r="D13" s="5" t="n">
        <v>0</v>
      </c>
      <c r="E13" s="5" t="n">
        <v>0</v>
      </c>
    </row>
    <row r="14" spans="1:5">
      <c r="A14" s="4" t="s">
        <v>267</v>
      </c>
    </row>
    <row r="15" spans="1:5">
      <c r="A15" s="3" t="s">
        <v>262</v>
      </c>
    </row>
    <row r="16" spans="1:5">
      <c r="A16" s="4" t="s">
        <v>263</v>
      </c>
      <c r="B16" s="5" t="n">
        <v>0</v>
      </c>
      <c r="C16" s="5" t="n">
        <v>0</v>
      </c>
      <c r="D16" s="5" t="n">
        <v>0</v>
      </c>
      <c r="E16" s="5" t="n">
        <v>0</v>
      </c>
    </row>
    <row r="17" spans="1:5">
      <c r="A17" s="4" t="s">
        <v>264</v>
      </c>
      <c r="B17" s="5" t="n">
        <v>0</v>
      </c>
      <c r="C17" s="8" t="n">
        <v>0.4</v>
      </c>
      <c r="D17" s="5" t="n">
        <v>0</v>
      </c>
      <c r="E17" s="8" t="n">
        <v>0.6</v>
      </c>
    </row>
    <row r="18" spans="1:5">
      <c r="A18" s="4" t="s">
        <v>268</v>
      </c>
    </row>
    <row r="19" spans="1:5">
      <c r="A19" s="3" t="s">
        <v>262</v>
      </c>
    </row>
    <row r="20" spans="1:5">
      <c r="A20" s="4" t="s">
        <v>263</v>
      </c>
      <c r="B20" s="5" t="n">
        <v>0</v>
      </c>
      <c r="C20" s="5" t="n">
        <v>0</v>
      </c>
      <c r="D20" s="5" t="n">
        <v>0</v>
      </c>
      <c r="E20" s="5" t="n">
        <v>0</v>
      </c>
    </row>
    <row r="21" spans="1:5">
      <c r="A21" s="4" t="s">
        <v>264</v>
      </c>
      <c r="B21" s="8" t="n">
        <v>-28.3</v>
      </c>
      <c r="C21" s="8" t="n">
        <v>5.2</v>
      </c>
      <c r="D21" s="8" t="n">
        <v>-38.5</v>
      </c>
      <c r="E21" s="8" t="n">
        <v>2.8</v>
      </c>
    </row>
    <row r="22" spans="1:5">
      <c r="A22" s="4" t="s">
        <v>269</v>
      </c>
    </row>
    <row r="23" spans="1:5">
      <c r="A23" s="3" t="s">
        <v>262</v>
      </c>
    </row>
    <row r="24" spans="1:5">
      <c r="A24" s="4" t="s">
        <v>263</v>
      </c>
      <c r="B24" s="5" t="n">
        <v>5</v>
      </c>
      <c r="C24" s="5" t="n">
        <v>1</v>
      </c>
      <c r="D24" s="8" t="n">
        <v>5.6</v>
      </c>
      <c r="E24" s="8" t="n">
        <v>-0.7</v>
      </c>
    </row>
    <row r="25" spans="1:5">
      <c r="A25" s="4" t="s">
        <v>264</v>
      </c>
      <c r="B25" s="10" t="n">
        <v>0</v>
      </c>
      <c r="C25" s="10" t="n">
        <v>0</v>
      </c>
      <c r="D25" s="10" t="n">
        <v>0</v>
      </c>
      <c r="E25" s="10"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6.2</v>
      </c>
      <c r="C3" s="7" t="n">
        <v>26.3</v>
      </c>
    </row>
    <row r="4" spans="1:3">
      <c r="A4" s="4" t="s">
        <v>62</v>
      </c>
      <c r="B4" s="8" t="n">
        <v>846.6</v>
      </c>
      <c r="C4" s="8" t="n">
        <v>589.9</v>
      </c>
    </row>
    <row r="5" spans="1:3">
      <c r="A5" s="4" t="s">
        <v>63</v>
      </c>
      <c r="B5" s="7" t="n">
        <v>469.7</v>
      </c>
      <c r="C5" s="7" t="n">
        <v>377.1</v>
      </c>
    </row>
    <row r="6" spans="1:3">
      <c r="A6" s="4" t="s">
        <v>64</v>
      </c>
      <c r="B6" s="9" t="n">
        <v>0.001</v>
      </c>
      <c r="C6" s="9" t="n">
        <v>0.001</v>
      </c>
    </row>
    <row r="7" spans="1:3">
      <c r="A7" s="4" t="s">
        <v>65</v>
      </c>
      <c r="B7" s="5" t="n">
        <v>10000000</v>
      </c>
      <c r="C7" s="5" t="n">
        <v>10000000</v>
      </c>
    </row>
    <row r="8" spans="1:3">
      <c r="A8" s="4" t="s">
        <v>66</v>
      </c>
      <c r="B8" s="5" t="n">
        <v>70000</v>
      </c>
      <c r="C8" s="5" t="n">
        <v>70000</v>
      </c>
    </row>
    <row r="9" spans="1:3">
      <c r="A9" s="4" t="s">
        <v>67</v>
      </c>
      <c r="B9" s="5" t="n">
        <v>70000</v>
      </c>
      <c r="C9" s="5" t="n">
        <v>70000</v>
      </c>
    </row>
    <row r="10" spans="1:3">
      <c r="A10" s="4" t="s">
        <v>68</v>
      </c>
      <c r="B10" s="9" t="n">
        <v>0.001</v>
      </c>
      <c r="C10" s="9" t="n">
        <v>0.001</v>
      </c>
    </row>
    <row r="11" spans="1:3">
      <c r="A11" s="4" t="s">
        <v>69</v>
      </c>
      <c r="B11" s="5" t="n">
        <v>300000000</v>
      </c>
      <c r="C11" s="5" t="n">
        <v>300000000</v>
      </c>
    </row>
    <row r="12" spans="1:3">
      <c r="A12" s="4" t="s">
        <v>70</v>
      </c>
      <c r="B12" s="5" t="n">
        <v>112500000</v>
      </c>
      <c r="C12" s="5" t="n">
        <v>111100000</v>
      </c>
    </row>
    <row r="13" spans="1:3">
      <c r="A13" s="4" t="s">
        <v>71</v>
      </c>
      <c r="B13" s="5" t="n">
        <v>112500000</v>
      </c>
      <c r="C13" s="5" t="n">
        <v>111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5</v>
      </c>
      <c r="B1" s="2" t="s">
        <v>2</v>
      </c>
      <c r="C1" s="2" t="s">
        <v>25</v>
      </c>
    </row>
    <row r="2" spans="1:3">
      <c r="A2" s="3" t="s">
        <v>276</v>
      </c>
    </row>
    <row r="3" spans="1:3">
      <c r="A3" s="4" t="s">
        <v>277</v>
      </c>
      <c r="B3" s="7" t="n">
        <v>5043.5</v>
      </c>
      <c r="C3" s="7" t="n">
        <v>5044.2</v>
      </c>
    </row>
    <row r="4" spans="1:3">
      <c r="A4" s="4" t="s">
        <v>278</v>
      </c>
      <c r="B4" s="8" t="n">
        <v>136.6</v>
      </c>
      <c r="C4" s="8" t="n">
        <v>138.9</v>
      </c>
    </row>
    <row r="5" spans="1:3">
      <c r="A5" s="4" t="s">
        <v>279</v>
      </c>
      <c r="B5" s="8" t="n">
        <v>4906.9</v>
      </c>
      <c r="C5" s="8" t="n">
        <v>4905.3</v>
      </c>
    </row>
    <row r="6" spans="1:3">
      <c r="A6" s="4" t="s">
        <v>280</v>
      </c>
      <c r="B6" s="5" t="n">
        <v>117</v>
      </c>
      <c r="C6" s="8" t="n">
        <v>136.5</v>
      </c>
    </row>
    <row r="7" spans="1:3">
      <c r="A7" s="4" t="s">
        <v>281</v>
      </c>
    </row>
    <row r="8" spans="1:3">
      <c r="A8" s="3" t="s">
        <v>276</v>
      </c>
    </row>
    <row r="9" spans="1:3">
      <c r="A9" s="4" t="s">
        <v>277</v>
      </c>
      <c r="B9" s="8" t="n">
        <v>38.4</v>
      </c>
      <c r="C9" s="8" t="n">
        <v>49.4</v>
      </c>
    </row>
    <row r="10" spans="1:3">
      <c r="A10" s="4" t="s">
        <v>282</v>
      </c>
    </row>
    <row r="11" spans="1:3">
      <c r="A11" s="3" t="s">
        <v>276</v>
      </c>
    </row>
    <row r="12" spans="1:3">
      <c r="A12" s="4" t="s">
        <v>277</v>
      </c>
      <c r="B12" s="8" t="n">
        <v>120.5</v>
      </c>
      <c r="C12" s="8" t="n">
        <v>97.40000000000001</v>
      </c>
    </row>
    <row r="13" spans="1:3">
      <c r="A13" s="4" t="s">
        <v>283</v>
      </c>
    </row>
    <row r="14" spans="1:3">
      <c r="A14" s="3" t="s">
        <v>276</v>
      </c>
    </row>
    <row r="15" spans="1:3">
      <c r="A15" s="4" t="s">
        <v>277</v>
      </c>
      <c r="B15" s="5" t="n">
        <v>535</v>
      </c>
      <c r="C15" s="5" t="n">
        <v>535</v>
      </c>
    </row>
    <row r="16" spans="1:3">
      <c r="A16" s="4" t="s">
        <v>284</v>
      </c>
    </row>
    <row r="17" spans="1:3">
      <c r="A17" s="3" t="s">
        <v>276</v>
      </c>
    </row>
    <row r="18" spans="1:3">
      <c r="A18" s="4" t="s">
        <v>277</v>
      </c>
      <c r="B18" s="5" t="n">
        <v>1600</v>
      </c>
      <c r="C18" s="5" t="n">
        <v>1600</v>
      </c>
    </row>
    <row r="19" spans="1:3">
      <c r="A19" s="4" t="s">
        <v>285</v>
      </c>
    </row>
    <row r="20" spans="1:3">
      <c r="A20" s="3" t="s">
        <v>276</v>
      </c>
    </row>
    <row r="21" spans="1:3">
      <c r="A21" s="4" t="s">
        <v>277</v>
      </c>
      <c r="B21" s="8" t="n">
        <v>570.6</v>
      </c>
      <c r="C21" s="8" t="n">
        <v>527.1</v>
      </c>
    </row>
    <row r="22" spans="1:3">
      <c r="A22" s="4" t="s">
        <v>286</v>
      </c>
    </row>
    <row r="23" spans="1:3">
      <c r="A23" s="3" t="s">
        <v>276</v>
      </c>
    </row>
    <row r="24" spans="1:3">
      <c r="A24" s="4" t="s">
        <v>277</v>
      </c>
      <c r="B24" s="8" t="n">
        <v>265.8</v>
      </c>
      <c r="C24" s="8" t="n">
        <v>265.8</v>
      </c>
    </row>
    <row r="25" spans="1:3">
      <c r="A25" s="4" t="s">
        <v>287</v>
      </c>
    </row>
    <row r="26" spans="1:3">
      <c r="A26" s="3" t="s">
        <v>276</v>
      </c>
    </row>
    <row r="27" spans="1:3">
      <c r="A27" s="4" t="s">
        <v>277</v>
      </c>
      <c r="B27" s="5" t="n">
        <v>1494</v>
      </c>
      <c r="C27" s="8" t="n">
        <v>1481.9</v>
      </c>
    </row>
    <row r="28" spans="1:3">
      <c r="A28" s="4" t="s">
        <v>288</v>
      </c>
    </row>
    <row r="29" spans="1:3">
      <c r="A29" s="3" t="s">
        <v>276</v>
      </c>
    </row>
    <row r="30" spans="1:3">
      <c r="A30" s="4" t="s">
        <v>277</v>
      </c>
      <c r="B30" s="5" t="n">
        <v>300</v>
      </c>
      <c r="C30" s="5" t="n">
        <v>300</v>
      </c>
    </row>
    <row r="31" spans="1:3">
      <c r="A31" s="4" t="s">
        <v>289</v>
      </c>
    </row>
    <row r="32" spans="1:3">
      <c r="A32" s="3" t="s">
        <v>276</v>
      </c>
    </row>
    <row r="33" spans="1:3">
      <c r="A33" s="4" t="s">
        <v>277</v>
      </c>
      <c r="B33" s="8" t="n">
        <v>13.7</v>
      </c>
      <c r="C33" s="8" t="n">
        <v>12.6</v>
      </c>
    </row>
    <row r="34" spans="1:3">
      <c r="A34" s="4" t="s">
        <v>290</v>
      </c>
    </row>
    <row r="35" spans="1:3">
      <c r="A35" s="3" t="s">
        <v>276</v>
      </c>
    </row>
    <row r="36" spans="1:3">
      <c r="A36" s="4" t="s">
        <v>277</v>
      </c>
      <c r="B36" s="8" t="n">
        <v>105.5</v>
      </c>
      <c r="C36" s="5" t="n">
        <v>145</v>
      </c>
    </row>
    <row r="37" spans="1:3">
      <c r="A37" s="12" t="n">
        <v>1</v>
      </c>
    </row>
    <row r="38" spans="1:3">
      <c r="A38" s="3" t="s">
        <v>276</v>
      </c>
    </row>
    <row r="39" spans="1:3">
      <c r="A39" s="4" t="s">
        <v>291</v>
      </c>
      <c r="B39" s="8" t="n">
        <v>3675.6</v>
      </c>
      <c r="C39" s="8" t="n">
        <v>3586.2</v>
      </c>
    </row>
    <row r="40" spans="1:3">
      <c r="A40" s="4" t="s">
        <v>292</v>
      </c>
    </row>
    <row r="41" spans="1:3">
      <c r="A41" s="3" t="s">
        <v>276</v>
      </c>
    </row>
    <row r="42" spans="1:3">
      <c r="A42" s="4" t="s">
        <v>291</v>
      </c>
      <c r="B42" s="8" t="n">
        <v>150.9</v>
      </c>
      <c r="C42" s="8" t="n">
        <v>129.8</v>
      </c>
    </row>
    <row r="43" spans="1:3">
      <c r="A43" s="4" t="s">
        <v>293</v>
      </c>
    </row>
    <row r="44" spans="1:3">
      <c r="A44" s="3" t="s">
        <v>276</v>
      </c>
    </row>
    <row r="45" spans="1:3">
      <c r="A45" s="4" t="s">
        <v>291</v>
      </c>
      <c r="B45" s="5" t="n">
        <v>0</v>
      </c>
      <c r="C45" s="5" t="n">
        <v>0</v>
      </c>
    </row>
    <row r="46" spans="1:3">
      <c r="A46" s="4" t="s">
        <v>294</v>
      </c>
    </row>
    <row r="47" spans="1:3">
      <c r="A47" s="3" t="s">
        <v>276</v>
      </c>
    </row>
    <row r="48" spans="1:3">
      <c r="A48" s="4" t="s">
        <v>291</v>
      </c>
      <c r="B48" s="8" t="n">
        <v>561.8</v>
      </c>
      <c r="C48" s="8" t="n">
        <v>560.4</v>
      </c>
    </row>
    <row r="49" spans="1:3">
      <c r="A49" s="4" t="s">
        <v>295</v>
      </c>
    </row>
    <row r="50" spans="1:3">
      <c r="A50" s="3" t="s">
        <v>276</v>
      </c>
    </row>
    <row r="51" spans="1:3">
      <c r="A51" s="4" t="s">
        <v>291</v>
      </c>
      <c r="B51" s="5" t="n">
        <v>1682</v>
      </c>
      <c r="C51" s="8" t="n">
        <v>1689.4</v>
      </c>
    </row>
    <row r="52" spans="1:3">
      <c r="A52" s="4" t="s">
        <v>296</v>
      </c>
    </row>
    <row r="53" spans="1:3">
      <c r="A53" s="3" t="s">
        <v>276</v>
      </c>
    </row>
    <row r="54" spans="1:3">
      <c r="A54" s="4" t="s">
        <v>291</v>
      </c>
      <c r="B54" s="5" t="n">
        <v>602</v>
      </c>
      <c r="C54" s="5" t="n">
        <v>546</v>
      </c>
    </row>
    <row r="55" spans="1:3">
      <c r="A55" s="4" t="s">
        <v>297</v>
      </c>
    </row>
    <row r="56" spans="1:3">
      <c r="A56" s="3" t="s">
        <v>276</v>
      </c>
    </row>
    <row r="57" spans="1:3">
      <c r="A57" s="4" t="s">
        <v>291</v>
      </c>
      <c r="B57" s="5" t="n">
        <v>272</v>
      </c>
      <c r="C57" s="5" t="n">
        <v>274</v>
      </c>
    </row>
    <row r="58" spans="1:3">
      <c r="A58" s="4" t="s">
        <v>298</v>
      </c>
    </row>
    <row r="59" spans="1:3">
      <c r="A59" s="3" t="s">
        <v>276</v>
      </c>
    </row>
    <row r="60" spans="1:3">
      <c r="A60" s="4" t="s">
        <v>291</v>
      </c>
      <c r="B60" s="5" t="n">
        <v>0</v>
      </c>
      <c r="C60" s="5" t="n">
        <v>0</v>
      </c>
    </row>
    <row r="61" spans="1:3">
      <c r="A61" s="4" t="s">
        <v>299</v>
      </c>
    </row>
    <row r="62" spans="1:3">
      <c r="A62" s="3" t="s">
        <v>276</v>
      </c>
    </row>
    <row r="63" spans="1:3">
      <c r="A63" s="4" t="s">
        <v>291</v>
      </c>
      <c r="B63" s="8" t="n">
        <v>301.4</v>
      </c>
      <c r="C63" s="8" t="n">
        <v>241.6</v>
      </c>
    </row>
    <row r="64" spans="1:3">
      <c r="A64" s="4" t="s">
        <v>300</v>
      </c>
    </row>
    <row r="65" spans="1:3">
      <c r="A65" s="3" t="s">
        <v>276</v>
      </c>
    </row>
    <row r="66" spans="1:3">
      <c r="A66" s="4" t="s">
        <v>291</v>
      </c>
      <c r="B66" s="5" t="n">
        <v>0</v>
      </c>
      <c r="C66" s="5" t="n">
        <v>0</v>
      </c>
    </row>
    <row r="67" spans="1:3">
      <c r="A67" s="4" t="s">
        <v>301</v>
      </c>
    </row>
    <row r="68" spans="1:3">
      <c r="A68" s="3" t="s">
        <v>276</v>
      </c>
    </row>
    <row r="69" spans="1:3">
      <c r="A69" s="4" t="s">
        <v>291</v>
      </c>
      <c r="B69" s="8" t="n">
        <v>105.5</v>
      </c>
      <c r="C69" s="5" t="n">
        <v>145</v>
      </c>
    </row>
    <row r="70" spans="1:3">
      <c r="A70" s="12" t="n">
        <v>2</v>
      </c>
    </row>
    <row r="71" spans="1:3">
      <c r="A71" s="3" t="s">
        <v>276</v>
      </c>
    </row>
    <row r="72" spans="1:3">
      <c r="A72" s="4" t="s">
        <v>291</v>
      </c>
      <c r="B72" s="8" t="n">
        <v>1637.5</v>
      </c>
      <c r="C72" s="8" t="n">
        <v>1648.5</v>
      </c>
    </row>
    <row r="73" spans="1:3">
      <c r="A73" s="4" t="s">
        <v>302</v>
      </c>
    </row>
    <row r="74" spans="1:3">
      <c r="A74" s="3" t="s">
        <v>276</v>
      </c>
    </row>
    <row r="75" spans="1:3">
      <c r="A75" s="4" t="s">
        <v>291</v>
      </c>
      <c r="B75" s="5" t="n">
        <v>0</v>
      </c>
      <c r="C75" s="5" t="n">
        <v>0</v>
      </c>
    </row>
    <row r="76" spans="1:3">
      <c r="A76" s="4" t="s">
        <v>303</v>
      </c>
    </row>
    <row r="77" spans="1:3">
      <c r="A77" s="3" t="s">
        <v>276</v>
      </c>
    </row>
    <row r="78" spans="1:3">
      <c r="A78" s="4" t="s">
        <v>291</v>
      </c>
      <c r="B78" s="8" t="n">
        <v>120.5</v>
      </c>
      <c r="C78" s="8" t="n">
        <v>97.40000000000001</v>
      </c>
    </row>
    <row r="79" spans="1:3">
      <c r="A79" s="4" t="s">
        <v>304</v>
      </c>
    </row>
    <row r="80" spans="1:3">
      <c r="A80" s="3" t="s">
        <v>276</v>
      </c>
    </row>
    <row r="81" spans="1:3">
      <c r="A81" s="4" t="s">
        <v>291</v>
      </c>
      <c r="B81" s="5" t="n">
        <v>0</v>
      </c>
      <c r="C81" s="5" t="n">
        <v>0</v>
      </c>
    </row>
    <row r="82" spans="1:3">
      <c r="A82" s="4" t="s">
        <v>305</v>
      </c>
    </row>
    <row r="83" spans="1:3">
      <c r="A83" s="3" t="s">
        <v>276</v>
      </c>
    </row>
    <row r="84" spans="1:3">
      <c r="A84" s="4" t="s">
        <v>291</v>
      </c>
      <c r="B84" s="5" t="n">
        <v>0</v>
      </c>
      <c r="C84" s="5" t="n">
        <v>0</v>
      </c>
    </row>
    <row r="85" spans="1:3">
      <c r="A85" s="4" t="s">
        <v>306</v>
      </c>
    </row>
    <row r="86" spans="1:3">
      <c r="A86" s="3" t="s">
        <v>276</v>
      </c>
    </row>
    <row r="87" spans="1:3">
      <c r="A87" s="4" t="s">
        <v>291</v>
      </c>
      <c r="B87" s="5" t="n">
        <v>0</v>
      </c>
      <c r="C87" s="5" t="n">
        <v>0</v>
      </c>
    </row>
    <row r="88" spans="1:3">
      <c r="A88" s="4" t="s">
        <v>307</v>
      </c>
    </row>
    <row r="89" spans="1:3">
      <c r="A89" s="3" t="s">
        <v>276</v>
      </c>
    </row>
    <row r="90" spans="1:3">
      <c r="A90" s="4" t="s">
        <v>291</v>
      </c>
      <c r="B90" s="5" t="n">
        <v>0</v>
      </c>
      <c r="C90" s="5" t="n">
        <v>0</v>
      </c>
    </row>
    <row r="91" spans="1:3">
      <c r="A91" s="4" t="s">
        <v>308</v>
      </c>
    </row>
    <row r="92" spans="1:3">
      <c r="A92" s="3" t="s">
        <v>276</v>
      </c>
    </row>
    <row r="93" spans="1:3">
      <c r="A93" s="4" t="s">
        <v>291</v>
      </c>
      <c r="B93" s="8" t="n">
        <v>1502.9</v>
      </c>
      <c r="C93" s="8" t="n">
        <v>1507.1</v>
      </c>
    </row>
    <row r="94" spans="1:3">
      <c r="A94" s="4" t="s">
        <v>309</v>
      </c>
    </row>
    <row r="95" spans="1:3">
      <c r="A95" s="3" t="s">
        <v>276</v>
      </c>
    </row>
    <row r="96" spans="1:3">
      <c r="A96" s="4" t="s">
        <v>291</v>
      </c>
      <c r="B96" s="5" t="n">
        <v>0</v>
      </c>
      <c r="C96" s="5" t="n">
        <v>0</v>
      </c>
    </row>
    <row r="97" spans="1:3">
      <c r="A97" s="4" t="s">
        <v>310</v>
      </c>
    </row>
    <row r="98" spans="1:3">
      <c r="A98" s="3" t="s">
        <v>276</v>
      </c>
    </row>
    <row r="99" spans="1:3">
      <c r="A99" s="4" t="s">
        <v>291</v>
      </c>
      <c r="B99" s="8" t="n">
        <v>14.1</v>
      </c>
      <c r="C99" s="5" t="n">
        <v>14</v>
      </c>
    </row>
    <row r="100" spans="1:3">
      <c r="A100" s="4" t="s">
        <v>311</v>
      </c>
    </row>
    <row r="101" spans="1:3">
      <c r="A101" s="3" t="s">
        <v>276</v>
      </c>
    </row>
    <row r="102" spans="1:3">
      <c r="A102" s="4" t="s">
        <v>291</v>
      </c>
      <c r="B102" s="5" t="n">
        <v>0</v>
      </c>
      <c r="C102" s="5" t="n">
        <v>0</v>
      </c>
    </row>
    <row r="103" spans="1:3">
      <c r="A103" s="4" t="s">
        <v>312</v>
      </c>
    </row>
    <row r="104" spans="1:3">
      <c r="A104" s="3" t="s">
        <v>276</v>
      </c>
    </row>
    <row r="105" spans="1:3">
      <c r="A105" s="4" t="s">
        <v>291</v>
      </c>
      <c r="B105" s="8" t="n">
        <v>4871.3</v>
      </c>
      <c r="C105" s="5" t="n">
        <v>4868</v>
      </c>
    </row>
    <row r="106" spans="1:3">
      <c r="A106" s="4" t="s">
        <v>280</v>
      </c>
      <c r="B106" s="5" t="n">
        <v>117</v>
      </c>
      <c r="C106" s="8" t="n">
        <v>136.5</v>
      </c>
    </row>
    <row r="107" spans="1:3">
      <c r="A107" s="4" t="s">
        <v>313</v>
      </c>
      <c r="B107" s="8" t="n">
        <v>4754.3</v>
      </c>
      <c r="C107" s="8" t="n">
        <v>4731.5</v>
      </c>
    </row>
    <row r="108" spans="1:3">
      <c r="A108" s="4" t="s">
        <v>314</v>
      </c>
    </row>
    <row r="109" spans="1:3">
      <c r="A109" s="3" t="s">
        <v>276</v>
      </c>
    </row>
    <row r="110" spans="1:3">
      <c r="A110" s="4" t="s">
        <v>291</v>
      </c>
      <c r="B110" s="8" t="n">
        <v>37.8</v>
      </c>
      <c r="C110" s="8" t="n">
        <v>47.1</v>
      </c>
    </row>
    <row r="111" spans="1:3">
      <c r="A111" s="4" t="s">
        <v>315</v>
      </c>
    </row>
    <row r="112" spans="1:3">
      <c r="A112" s="3" t="s">
        <v>276</v>
      </c>
    </row>
    <row r="113" spans="1:3">
      <c r="A113" s="4" t="s">
        <v>291</v>
      </c>
      <c r="B113" s="8" t="n">
        <v>120.5</v>
      </c>
      <c r="C113" s="8" t="n">
        <v>97.40000000000001</v>
      </c>
    </row>
    <row r="114" spans="1:3">
      <c r="A114" s="4" t="s">
        <v>316</v>
      </c>
    </row>
    <row r="115" spans="1:3">
      <c r="A115" s="3" t="s">
        <v>276</v>
      </c>
    </row>
    <row r="116" spans="1:3">
      <c r="A116" s="4" t="s">
        <v>291</v>
      </c>
      <c r="B116" s="8" t="n">
        <v>527.5</v>
      </c>
      <c r="C116" s="8" t="n">
        <v>527.1</v>
      </c>
    </row>
    <row r="117" spans="1:3">
      <c r="A117" s="4" t="s">
        <v>317</v>
      </c>
    </row>
    <row r="118" spans="1:3">
      <c r="A118" s="3" t="s">
        <v>276</v>
      </c>
    </row>
    <row r="119" spans="1:3">
      <c r="A119" s="4" t="s">
        <v>291</v>
      </c>
      <c r="B119" s="8" t="n">
        <v>1581.5</v>
      </c>
      <c r="C119" s="8" t="n">
        <v>1579.9</v>
      </c>
    </row>
    <row r="120" spans="1:3">
      <c r="A120" s="4" t="s">
        <v>318</v>
      </c>
    </row>
    <row r="121" spans="1:3">
      <c r="A121" s="3" t="s">
        <v>276</v>
      </c>
    </row>
    <row r="122" spans="1:3">
      <c r="A122" s="4" t="s">
        <v>291</v>
      </c>
      <c r="B122" s="8" t="n">
        <v>564.5</v>
      </c>
      <c r="C122" s="8" t="n">
        <v>520.7</v>
      </c>
    </row>
    <row r="123" spans="1:3">
      <c r="A123" s="4" t="s">
        <v>319</v>
      </c>
    </row>
    <row r="124" spans="1:3">
      <c r="A124" s="3" t="s">
        <v>276</v>
      </c>
    </row>
    <row r="125" spans="1:3">
      <c r="A125" s="4" t="s">
        <v>291</v>
      </c>
      <c r="B125" s="8" t="n">
        <v>266.5</v>
      </c>
      <c r="C125" s="8" t="n">
        <v>267.1</v>
      </c>
    </row>
    <row r="126" spans="1:3">
      <c r="A126" s="4" t="s">
        <v>320</v>
      </c>
    </row>
    <row r="127" spans="1:3">
      <c r="A127" s="3" t="s">
        <v>276</v>
      </c>
    </row>
    <row r="128" spans="1:3">
      <c r="A128" s="4" t="s">
        <v>291</v>
      </c>
      <c r="B128" s="5" t="n">
        <v>1451</v>
      </c>
      <c r="C128" s="8" t="n">
        <v>1439.2</v>
      </c>
    </row>
    <row r="129" spans="1:3">
      <c r="A129" s="4" t="s">
        <v>321</v>
      </c>
    </row>
    <row r="130" spans="1:3">
      <c r="A130" s="3" t="s">
        <v>276</v>
      </c>
    </row>
    <row r="131" spans="1:3">
      <c r="A131" s="4" t="s">
        <v>291</v>
      </c>
      <c r="B131" s="8" t="n">
        <v>201.8</v>
      </c>
      <c r="C131" s="8" t="n">
        <v>200.8</v>
      </c>
    </row>
    <row r="132" spans="1:3">
      <c r="A132" s="4" t="s">
        <v>322</v>
      </c>
    </row>
    <row r="133" spans="1:3">
      <c r="A133" s="3" t="s">
        <v>276</v>
      </c>
    </row>
    <row r="134" spans="1:3">
      <c r="A134" s="4" t="s">
        <v>291</v>
      </c>
      <c r="B134" s="8" t="n">
        <v>14.7</v>
      </c>
      <c r="C134" s="8" t="n">
        <v>13.7</v>
      </c>
    </row>
    <row r="135" spans="1:3">
      <c r="A135" s="4" t="s">
        <v>323</v>
      </c>
    </row>
    <row r="136" spans="1:3">
      <c r="A136" s="3" t="s">
        <v>276</v>
      </c>
    </row>
    <row r="137" spans="1:3">
      <c r="A137" s="4" t="s">
        <v>291</v>
      </c>
      <c r="B137" s="8" t="n">
        <v>105.5</v>
      </c>
      <c r="C137" s="5" t="n">
        <v>145</v>
      </c>
    </row>
    <row r="138" spans="1:3">
      <c r="A138" s="4" t="s">
        <v>324</v>
      </c>
    </row>
    <row r="139" spans="1:3">
      <c r="A139" s="3" t="s">
        <v>276</v>
      </c>
    </row>
    <row r="140" spans="1:3">
      <c r="A140" s="4" t="s">
        <v>277</v>
      </c>
      <c r="B140" s="5" t="n">
        <v>0</v>
      </c>
      <c r="C140" s="5" t="n">
        <v>30</v>
      </c>
    </row>
    <row r="141" spans="1:3">
      <c r="A141" s="4" t="s">
        <v>325</v>
      </c>
    </row>
    <row r="142" spans="1:3">
      <c r="A142" s="3" t="s">
        <v>276</v>
      </c>
    </row>
    <row r="143" spans="1:3">
      <c r="A143" s="4" t="s">
        <v>291</v>
      </c>
      <c r="B143" s="5" t="n">
        <v>0</v>
      </c>
      <c r="C143" s="5" t="n">
        <v>0</v>
      </c>
    </row>
    <row r="144" spans="1:3">
      <c r="A144" s="4" t="s">
        <v>326</v>
      </c>
    </row>
    <row r="145" spans="1:3">
      <c r="A145" s="3" t="s">
        <v>276</v>
      </c>
    </row>
    <row r="146" spans="1:3">
      <c r="A146" s="4" t="s">
        <v>291</v>
      </c>
      <c r="B146" s="5" t="n">
        <v>0</v>
      </c>
      <c r="C146" s="5" t="n">
        <v>30</v>
      </c>
    </row>
    <row r="147" spans="1:3">
      <c r="A147" s="4" t="s">
        <v>327</v>
      </c>
    </row>
    <row r="148" spans="1:3">
      <c r="A148" s="3" t="s">
        <v>276</v>
      </c>
    </row>
    <row r="149" spans="1:3">
      <c r="A149" s="4" t="s">
        <v>291</v>
      </c>
      <c r="B149" s="10" t="n">
        <v>0</v>
      </c>
      <c r="C149" s="10"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5"/>
  </cols>
  <sheetData>
    <row r="1" spans="1:8">
      <c r="A1" s="1" t="s">
        <v>328</v>
      </c>
      <c r="B1" s="2" t="s">
        <v>329</v>
      </c>
      <c r="C1" s="2" t="s">
        <v>330</v>
      </c>
      <c r="D1" s="2" t="s">
        <v>2</v>
      </c>
      <c r="E1" s="2" t="s">
        <v>74</v>
      </c>
      <c r="F1" s="2" t="s">
        <v>2</v>
      </c>
      <c r="G1" s="2" t="s">
        <v>74</v>
      </c>
      <c r="H1" s="2" t="s">
        <v>25</v>
      </c>
    </row>
    <row r="2" spans="1:8">
      <c r="A2" s="3" t="s">
        <v>276</v>
      </c>
    </row>
    <row r="3" spans="1:8">
      <c r="A3" s="4" t="s">
        <v>44</v>
      </c>
      <c r="D3" s="10" t="n">
        <v>5043500000</v>
      </c>
      <c r="F3" s="10" t="n">
        <v>5043500000</v>
      </c>
      <c r="H3" s="10" t="n">
        <v>5044200000</v>
      </c>
    </row>
    <row r="4" spans="1:8">
      <c r="A4" s="4" t="s">
        <v>122</v>
      </c>
      <c r="D4" s="5" t="n">
        <v>0</v>
      </c>
      <c r="E4" s="10" t="n">
        <v>0</v>
      </c>
      <c r="F4" s="10" t="n">
        <v>9000000</v>
      </c>
      <c r="G4" s="10" t="n">
        <v>0</v>
      </c>
    </row>
    <row r="5" spans="1:8">
      <c r="A5" s="4" t="s">
        <v>331</v>
      </c>
      <c r="F5" s="5" t="n">
        <v>672229</v>
      </c>
    </row>
    <row r="6" spans="1:8">
      <c r="A6" s="4" t="s">
        <v>332</v>
      </c>
      <c r="F6" s="10" t="n">
        <v>11000000</v>
      </c>
    </row>
    <row r="7" spans="1:8">
      <c r="A7" s="4" t="s">
        <v>333</v>
      </c>
      <c r="F7" s="5" t="n">
        <v>400000</v>
      </c>
    </row>
    <row r="8" spans="1:8">
      <c r="A8" s="4" t="s">
        <v>287</v>
      </c>
    </row>
    <row r="9" spans="1:8">
      <c r="A9" s="3" t="s">
        <v>276</v>
      </c>
    </row>
    <row r="10" spans="1:8">
      <c r="A10" s="4" t="s">
        <v>44</v>
      </c>
      <c r="D10" s="10" t="n">
        <v>1494000000</v>
      </c>
      <c r="F10" s="10" t="n">
        <v>1494000000</v>
      </c>
      <c r="H10" s="10" t="n">
        <v>1481900000</v>
      </c>
    </row>
    <row r="11" spans="1:8">
      <c r="A11" s="4" t="s">
        <v>334</v>
      </c>
      <c r="B11" s="10" t="n">
        <v>1500000</v>
      </c>
    </row>
    <row r="12" spans="1:8">
      <c r="A12" s="4" t="s">
        <v>335</v>
      </c>
    </row>
    <row r="13" spans="1:8">
      <c r="A13" s="3" t="s">
        <v>276</v>
      </c>
    </row>
    <row r="14" spans="1:8">
      <c r="A14" s="4" t="s">
        <v>336</v>
      </c>
      <c r="B14" s="4" t="s">
        <v>337</v>
      </c>
      <c r="C14" s="4" t="s">
        <v>338</v>
      </c>
    </row>
    <row r="15" spans="1:8">
      <c r="A15" s="4" t="s">
        <v>339</v>
      </c>
    </row>
    <row r="16" spans="1:8">
      <c r="A16" s="3" t="s">
        <v>276</v>
      </c>
    </row>
    <row r="17" spans="1:8">
      <c r="A17" s="4" t="s">
        <v>340</v>
      </c>
      <c r="D17" s="4" t="s">
        <v>341</v>
      </c>
      <c r="F17" s="4" t="s">
        <v>341</v>
      </c>
    </row>
    <row r="18" spans="1:8">
      <c r="A18" s="4" t="s">
        <v>342</v>
      </c>
    </row>
    <row r="19" spans="1:8">
      <c r="A19" s="3" t="s">
        <v>276</v>
      </c>
    </row>
    <row r="20" spans="1:8">
      <c r="A20" s="4" t="s">
        <v>44</v>
      </c>
      <c r="C20" s="10" t="n">
        <v>1481900000</v>
      </c>
    </row>
    <row r="21" spans="1:8">
      <c r="A21" s="4" t="s">
        <v>343</v>
      </c>
    </row>
    <row r="22" spans="1:8">
      <c r="A22" s="3" t="s">
        <v>276</v>
      </c>
    </row>
    <row r="23" spans="1:8">
      <c r="A23" s="4" t="s">
        <v>44</v>
      </c>
      <c r="B23" s="10" t="n">
        <v>1494000000</v>
      </c>
    </row>
    <row r="24" spans="1:8">
      <c r="A24" s="4" t="s">
        <v>122</v>
      </c>
      <c r="D24" s="10" t="n">
        <v>9000000</v>
      </c>
    </row>
    <row r="25" spans="1:8">
      <c r="A25" s="4" t="s">
        <v>344</v>
      </c>
    </row>
    <row r="26" spans="1:8">
      <c r="A26" s="3" t="s">
        <v>276</v>
      </c>
    </row>
    <row r="27" spans="1:8">
      <c r="A27" s="4" t="s">
        <v>336</v>
      </c>
      <c r="B27" s="4" t="s">
        <v>338</v>
      </c>
      <c r="C27" s="4" t="s">
        <v>345</v>
      </c>
    </row>
    <row r="28" spans="1:8">
      <c r="A28" s="4" t="s">
        <v>346</v>
      </c>
    </row>
    <row r="29" spans="1:8">
      <c r="A29" s="3" t="s">
        <v>276</v>
      </c>
    </row>
    <row r="30" spans="1:8">
      <c r="A30" s="4" t="s">
        <v>336</v>
      </c>
      <c r="B30" s="4" t="s">
        <v>347</v>
      </c>
      <c r="C30" s="4" t="s">
        <v>348</v>
      </c>
    </row>
    <row r="31" spans="1:8">
      <c r="A31" s="4" t="s">
        <v>349</v>
      </c>
    </row>
    <row r="32" spans="1:8">
      <c r="A32" s="3" t="s">
        <v>276</v>
      </c>
    </row>
    <row r="33" spans="1:8">
      <c r="A33" s="4" t="s">
        <v>332</v>
      </c>
      <c r="F33" s="10" t="n">
        <v>10800000</v>
      </c>
    </row>
    <row r="34" spans="1:8">
      <c r="A34" s="4" t="s">
        <v>350</v>
      </c>
    </row>
    <row r="35" spans="1:8">
      <c r="A35" s="3" t="s">
        <v>276</v>
      </c>
    </row>
    <row r="36" spans="1:8">
      <c r="A36" s="4" t="s">
        <v>332</v>
      </c>
      <c r="F36" s="10" t="n">
        <v>11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4"/>
    <col customWidth="1" max="5" min="5" width="21"/>
    <col customWidth="1" max="6" min="6" width="29"/>
    <col customWidth="1" max="7" min="7" width="22"/>
    <col customWidth="1" max="8" min="8" width="22"/>
    <col customWidth="1" max="9" min="9" width="22"/>
  </cols>
  <sheetData>
    <row r="1" spans="1:9">
      <c r="A1" s="1" t="s">
        <v>351</v>
      </c>
      <c r="B1" s="2" t="s">
        <v>352</v>
      </c>
      <c r="C1" s="2" t="s">
        <v>353</v>
      </c>
      <c r="D1" s="2" t="s">
        <v>354</v>
      </c>
      <c r="E1" s="2" t="s">
        <v>355</v>
      </c>
      <c r="F1" s="2" t="s">
        <v>356</v>
      </c>
      <c r="G1" s="2" t="s">
        <v>357</v>
      </c>
      <c r="H1" s="2" t="s">
        <v>358</v>
      </c>
      <c r="I1" s="2" t="s">
        <v>359</v>
      </c>
    </row>
    <row r="2" spans="1:9">
      <c r="A2" s="3" t="s">
        <v>360</v>
      </c>
    </row>
    <row r="3" spans="1:9">
      <c r="A3" s="4" t="s">
        <v>361</v>
      </c>
      <c r="G3" s="5" t="n">
        <v>150</v>
      </c>
      <c r="I3" s="5" t="n">
        <v>150</v>
      </c>
    </row>
    <row r="4" spans="1:9">
      <c r="A4" s="4" t="s">
        <v>362</v>
      </c>
      <c r="C4" s="5" t="n">
        <v>7</v>
      </c>
      <c r="D4" s="5" t="n">
        <v>200</v>
      </c>
      <c r="F4" s="5" t="n">
        <v>5</v>
      </c>
      <c r="H4" s="5" t="n">
        <v>7</v>
      </c>
    </row>
    <row r="5" spans="1:9">
      <c r="A5" s="4" t="s">
        <v>363</v>
      </c>
      <c r="C5" s="7" t="n">
        <v>2.9</v>
      </c>
      <c r="F5" s="7" t="n">
        <v>0.9</v>
      </c>
    </row>
    <row r="6" spans="1:9">
      <c r="A6" s="4" t="s">
        <v>364</v>
      </c>
      <c r="B6" s="10" t="n">
        <v>1</v>
      </c>
      <c r="E6" s="7" t="n">
        <v>0.9</v>
      </c>
    </row>
    <row r="7" spans="1:9">
      <c r="A7" s="4" t="s">
        <v>365</v>
      </c>
      <c r="D7"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3" t="s">
        <v>367</v>
      </c>
    </row>
    <row r="4" spans="1:5">
      <c r="A4" s="4" t="s">
        <v>91</v>
      </c>
      <c r="B4" s="7" t="n">
        <v>51.9</v>
      </c>
      <c r="C4" s="7" t="n">
        <v>46.6</v>
      </c>
      <c r="D4" s="7" t="n">
        <v>73.2</v>
      </c>
      <c r="E4" s="7" t="n">
        <v>24.1</v>
      </c>
    </row>
    <row r="5" spans="1:5">
      <c r="A5" s="4" t="s">
        <v>368</v>
      </c>
      <c r="B5" s="8" t="n">
        <v>-0.7</v>
      </c>
      <c r="C5" s="8" t="n">
        <v>-0.7</v>
      </c>
      <c r="D5" s="8" t="n">
        <v>-1.4</v>
      </c>
      <c r="E5" s="8" t="n">
        <v>-1.5</v>
      </c>
    </row>
    <row r="6" spans="1:5">
      <c r="A6" s="4" t="s">
        <v>369</v>
      </c>
      <c r="B6" s="8" t="n">
        <v>-3.6</v>
      </c>
      <c r="C6" s="8" t="n">
        <v>-3.3</v>
      </c>
      <c r="D6" s="8" t="n">
        <v>-4.7</v>
      </c>
      <c r="E6" s="8" t="n">
        <v>-0.6</v>
      </c>
    </row>
    <row r="7" spans="1:5">
      <c r="A7" s="4" t="s">
        <v>370</v>
      </c>
      <c r="B7" s="7" t="n">
        <v>47.6</v>
      </c>
      <c r="C7" s="7" t="n">
        <v>42.6</v>
      </c>
      <c r="D7" s="7" t="n">
        <v>67.09999999999999</v>
      </c>
      <c r="E7" s="10" t="n">
        <v>22</v>
      </c>
    </row>
    <row r="8" spans="1:5">
      <c r="A8" s="4" t="s">
        <v>371</v>
      </c>
      <c r="B8" s="8" t="n">
        <v>111.8</v>
      </c>
      <c r="C8" s="5" t="n">
        <v>110</v>
      </c>
      <c r="D8" s="8" t="n">
        <v>111.6</v>
      </c>
      <c r="E8" s="8" t="n">
        <v>109.8</v>
      </c>
    </row>
    <row r="9" spans="1:5">
      <c r="A9" s="4" t="s">
        <v>94</v>
      </c>
      <c r="B9" s="11" t="n">
        <v>0.43</v>
      </c>
      <c r="C9" s="11" t="n">
        <v>0.39</v>
      </c>
      <c r="D9" s="11" t="n">
        <v>0.6</v>
      </c>
      <c r="E9" s="11" t="n">
        <v>0.2</v>
      </c>
    </row>
    <row r="10" spans="1:5">
      <c r="A10" s="3" t="s">
        <v>372</v>
      </c>
    </row>
    <row r="11" spans="1:5">
      <c r="A11" s="4" t="s">
        <v>370</v>
      </c>
      <c r="B11" s="7" t="n">
        <v>47.6</v>
      </c>
      <c r="C11" s="7" t="n">
        <v>42.6</v>
      </c>
      <c r="D11" s="7" t="n">
        <v>67.09999999999999</v>
      </c>
      <c r="E11" s="10" t="n">
        <v>22</v>
      </c>
    </row>
    <row r="12" spans="1:5">
      <c r="A12" s="4" t="s">
        <v>373</v>
      </c>
      <c r="B12" s="8" t="n">
        <v>0.3</v>
      </c>
      <c r="C12" s="8" t="n">
        <v>0.3</v>
      </c>
      <c r="D12" s="8" t="n">
        <v>0.7</v>
      </c>
      <c r="E12" s="5" t="n">
        <v>0</v>
      </c>
    </row>
    <row r="13" spans="1:5">
      <c r="A13" s="4" t="s">
        <v>374</v>
      </c>
      <c r="B13" s="7" t="n">
        <v>47.9</v>
      </c>
      <c r="C13" s="7" t="n">
        <v>42.9</v>
      </c>
      <c r="D13" s="7" t="n">
        <v>67.8</v>
      </c>
      <c r="E13" s="10" t="n">
        <v>22</v>
      </c>
    </row>
    <row r="14" spans="1:5">
      <c r="A14" s="4" t="s">
        <v>371</v>
      </c>
      <c r="B14" s="8" t="n">
        <v>111.8</v>
      </c>
      <c r="C14" s="5" t="n">
        <v>110</v>
      </c>
      <c r="D14" s="8" t="n">
        <v>111.6</v>
      </c>
      <c r="E14" s="8" t="n">
        <v>109.8</v>
      </c>
    </row>
    <row r="15" spans="1:5">
      <c r="A15" s="4" t="s">
        <v>375</v>
      </c>
      <c r="B15" s="8" t="n">
        <v>12.9</v>
      </c>
      <c r="C15" s="8" t="n">
        <v>12.3</v>
      </c>
      <c r="D15" s="5" t="n">
        <v>13</v>
      </c>
      <c r="E15" s="8" t="n">
        <v>9.1</v>
      </c>
    </row>
    <row r="16" spans="1:5">
      <c r="A16" s="4" t="s">
        <v>376</v>
      </c>
      <c r="B16" s="8" t="n">
        <v>124.7</v>
      </c>
      <c r="C16" s="8" t="n">
        <v>122.3</v>
      </c>
      <c r="D16" s="8" t="n">
        <v>124.6</v>
      </c>
      <c r="E16" s="8" t="n">
        <v>118.9</v>
      </c>
    </row>
    <row r="17" spans="1:5">
      <c r="A17" s="4" t="s">
        <v>95</v>
      </c>
      <c r="B17" s="11" t="n">
        <v>0.38</v>
      </c>
      <c r="C17" s="11" t="n">
        <v>0.35</v>
      </c>
      <c r="D17" s="11" t="n">
        <v>0.54</v>
      </c>
      <c r="E17" s="11" t="n">
        <v>0.19</v>
      </c>
    </row>
    <row r="18" spans="1:5">
      <c r="A18" s="4" t="s">
        <v>377</v>
      </c>
      <c r="B18" s="8" t="n">
        <v>10.2</v>
      </c>
      <c r="C18" s="8" t="n">
        <v>11.1</v>
      </c>
      <c r="D18" s="8" t="n">
        <v>10.2</v>
      </c>
      <c r="E18" s="8" t="n">
        <v>1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379</v>
      </c>
    </row>
    <row r="2" spans="1:3">
      <c r="B2" s="2" t="s">
        <v>380</v>
      </c>
      <c r="C2" s="2" t="s">
        <v>2</v>
      </c>
    </row>
    <row r="3" spans="1:3">
      <c r="A3" s="4" t="s">
        <v>381</v>
      </c>
    </row>
    <row r="4" spans="1:3">
      <c r="A4" s="3" t="s">
        <v>382</v>
      </c>
    </row>
    <row r="5" spans="1:3">
      <c r="A5" s="4" t="s">
        <v>383</v>
      </c>
      <c r="B5" s="5" t="n">
        <v>11000</v>
      </c>
    </row>
    <row r="6" spans="1:3">
      <c r="A6" s="4" t="s">
        <v>384</v>
      </c>
      <c r="B6" s="11" t="n">
        <v>60.5</v>
      </c>
    </row>
    <row r="7" spans="1:3">
      <c r="A7" s="4" t="s">
        <v>385</v>
      </c>
      <c r="B7" s="4" t="s">
        <v>386</v>
      </c>
    </row>
    <row r="8" spans="1:3">
      <c r="A8" s="4" t="s">
        <v>387</v>
      </c>
    </row>
    <row r="9" spans="1:3">
      <c r="A9" s="3" t="s">
        <v>382</v>
      </c>
    </row>
    <row r="10" spans="1:3">
      <c r="A10" s="4" t="s">
        <v>383</v>
      </c>
      <c r="B10" s="5" t="n">
        <v>1650</v>
      </c>
    </row>
    <row r="11" spans="1:3">
      <c r="A11" s="4" t="s">
        <v>388</v>
      </c>
    </row>
    <row r="12" spans="1:3">
      <c r="A12" s="3" t="s">
        <v>382</v>
      </c>
    </row>
    <row r="13" spans="1:3">
      <c r="A13" s="4" t="s">
        <v>383</v>
      </c>
      <c r="B13" s="5" t="n">
        <v>5000</v>
      </c>
    </row>
    <row r="14" spans="1:3">
      <c r="A14" s="4" t="s">
        <v>389</v>
      </c>
      <c r="B14" s="7" t="n">
        <v>290.4</v>
      </c>
    </row>
    <row r="15" spans="1:3">
      <c r="A15" s="4" t="s">
        <v>390</v>
      </c>
    </row>
    <row r="16" spans="1:3">
      <c r="A16" s="3" t="s">
        <v>382</v>
      </c>
    </row>
    <row r="17" spans="1:3">
      <c r="A17" s="4" t="s">
        <v>383</v>
      </c>
      <c r="B17" s="5" t="n">
        <v>6000</v>
      </c>
    </row>
    <row r="18" spans="1:3">
      <c r="A18" s="4" t="s">
        <v>384</v>
      </c>
      <c r="B18" s="11" t="n">
        <v>58.08</v>
      </c>
    </row>
    <row r="19" spans="1:3">
      <c r="A19" s="4" t="s">
        <v>391</v>
      </c>
    </row>
    <row r="20" spans="1:3">
      <c r="A20" s="3" t="s">
        <v>382</v>
      </c>
    </row>
    <row r="21" spans="1:3">
      <c r="A21" s="4" t="s">
        <v>383</v>
      </c>
      <c r="B21" s="5" t="n">
        <v>3000</v>
      </c>
    </row>
    <row r="22" spans="1:3">
      <c r="A22" s="4" t="s">
        <v>392</v>
      </c>
    </row>
    <row r="23" spans="1:3">
      <c r="A23" s="3" t="s">
        <v>382</v>
      </c>
    </row>
    <row r="24" spans="1:3">
      <c r="A24" s="4" t="s">
        <v>383</v>
      </c>
      <c r="B24" s="5" t="n">
        <v>3000</v>
      </c>
    </row>
    <row r="25" spans="1:3">
      <c r="A25" s="4" t="s">
        <v>286</v>
      </c>
    </row>
    <row r="26" spans="1:3">
      <c r="A26" s="3" t="s">
        <v>382</v>
      </c>
    </row>
    <row r="27" spans="1:3">
      <c r="A27" s="4" t="s">
        <v>393</v>
      </c>
      <c r="C27"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60.3</v>
      </c>
      <c r="C4" s="7" t="n">
        <v>3683.3</v>
      </c>
      <c r="D4" s="7" t="n">
        <v>7299.8</v>
      </c>
      <c r="E4" s="10" t="n">
        <v>7229</v>
      </c>
    </row>
    <row r="5" spans="1:5">
      <c r="A5" s="3" t="s">
        <v>77</v>
      </c>
    </row>
    <row r="6" spans="1:5">
      <c r="A6" s="4" t="s">
        <v>78</v>
      </c>
      <c r="B6" s="8" t="n">
        <v>1969.6</v>
      </c>
      <c r="C6" s="8" t="n">
        <v>1973.3</v>
      </c>
      <c r="D6" s="8" t="n">
        <v>3856.9</v>
      </c>
      <c r="E6" s="8" t="n">
        <v>3918.4</v>
      </c>
    </row>
    <row r="7" spans="1:5">
      <c r="A7" s="4" t="s">
        <v>79</v>
      </c>
      <c r="B7" s="8" t="n">
        <v>1194.2</v>
      </c>
      <c r="C7" s="8" t="n">
        <v>1130.2</v>
      </c>
      <c r="D7" s="8" t="n">
        <v>2331.9</v>
      </c>
      <c r="E7" s="8" t="n">
        <v>2236.4</v>
      </c>
    </row>
    <row r="8" spans="1:5">
      <c r="A8" s="4" t="s">
        <v>80</v>
      </c>
      <c r="B8" s="8" t="n">
        <v>411.5</v>
      </c>
      <c r="C8" s="8" t="n">
        <v>409.5</v>
      </c>
      <c r="D8" s="8" t="n">
        <v>812.4</v>
      </c>
      <c r="E8" s="8" t="n">
        <v>841.5</v>
      </c>
    </row>
    <row r="9" spans="1:5">
      <c r="A9" s="4" t="s">
        <v>81</v>
      </c>
      <c r="B9" s="8" t="n">
        <v>3575.3</v>
      </c>
      <c r="C9" s="5" t="n">
        <v>3513</v>
      </c>
      <c r="D9" s="8" t="n">
        <v>7001.2</v>
      </c>
      <c r="E9" s="8" t="n">
        <v>6996.3</v>
      </c>
    </row>
    <row r="10" spans="1:5">
      <c r="A10" s="4" t="s">
        <v>82</v>
      </c>
      <c r="B10" s="5" t="n">
        <v>185</v>
      </c>
      <c r="C10" s="8" t="n">
        <v>170.3</v>
      </c>
      <c r="D10" s="8" t="n">
        <v>298.6</v>
      </c>
      <c r="E10" s="8" t="n">
        <v>232.7</v>
      </c>
    </row>
    <row r="11" spans="1:5">
      <c r="A11" s="4" t="s">
        <v>83</v>
      </c>
      <c r="B11" s="8" t="n">
        <v>-2.6</v>
      </c>
      <c r="C11" s="8" t="n">
        <v>-4.4</v>
      </c>
      <c r="D11" s="8" t="n">
        <v>0.7</v>
      </c>
      <c r="E11" s="8" t="n">
        <v>-5.6</v>
      </c>
    </row>
    <row r="12" spans="1:5">
      <c r="A12" s="4" t="s">
        <v>84</v>
      </c>
      <c r="B12" s="8" t="n">
        <v>28.3</v>
      </c>
      <c r="C12" s="8" t="n">
        <v>-3.4</v>
      </c>
      <c r="D12" s="8" t="n">
        <v>38.9</v>
      </c>
      <c r="E12" s="8" t="n">
        <v>2.1</v>
      </c>
    </row>
    <row r="13" spans="1:5">
      <c r="A13" s="4" t="s">
        <v>85</v>
      </c>
      <c r="B13" s="5" t="n">
        <v>0</v>
      </c>
      <c r="C13" s="5" t="n">
        <v>0</v>
      </c>
      <c r="D13" s="5" t="n">
        <v>9</v>
      </c>
      <c r="E13" s="5" t="n">
        <v>0</v>
      </c>
    </row>
    <row r="14" spans="1:5">
      <c r="A14" s="4" t="s">
        <v>86</v>
      </c>
      <c r="B14" s="8" t="n">
        <v>74.3</v>
      </c>
      <c r="C14" s="8" t="n">
        <v>94.7</v>
      </c>
      <c r="D14" s="8" t="n">
        <v>149.9</v>
      </c>
      <c r="E14" s="8" t="n">
        <v>187.8</v>
      </c>
    </row>
    <row r="15" spans="1:5">
      <c r="A15" s="4" t="s">
        <v>87</v>
      </c>
      <c r="B15" s="5" t="n">
        <v>85</v>
      </c>
      <c r="C15" s="8" t="n">
        <v>83.40000000000001</v>
      </c>
      <c r="D15" s="8" t="n">
        <v>100.1</v>
      </c>
      <c r="E15" s="8" t="n">
        <v>48.4</v>
      </c>
    </row>
    <row r="16" spans="1:5">
      <c r="A16" s="4" t="s">
        <v>88</v>
      </c>
      <c r="B16" s="8" t="n">
        <v>27.8</v>
      </c>
      <c r="C16" s="5" t="n">
        <v>33</v>
      </c>
      <c r="D16" s="5" t="n">
        <v>18</v>
      </c>
      <c r="E16" s="8" t="n">
        <v>17.3</v>
      </c>
    </row>
    <row r="17" spans="1:5">
      <c r="A17" s="4" t="s">
        <v>89</v>
      </c>
      <c r="B17" s="8" t="n">
        <v>57.2</v>
      </c>
      <c r="C17" s="8" t="n">
        <v>50.4</v>
      </c>
      <c r="D17" s="8" t="n">
        <v>82.09999999999999</v>
      </c>
      <c r="E17" s="8" t="n">
        <v>31.1</v>
      </c>
    </row>
    <row r="18" spans="1:5">
      <c r="A18" s="4" t="s">
        <v>90</v>
      </c>
      <c r="B18" s="8" t="n">
        <v>-5.3</v>
      </c>
      <c r="C18" s="8" t="n">
        <v>-3.8</v>
      </c>
      <c r="D18" s="8" t="n">
        <v>-8.9</v>
      </c>
      <c r="E18" s="5" t="n">
        <v>-7</v>
      </c>
    </row>
    <row r="19" spans="1:5">
      <c r="A19" s="4" t="s">
        <v>91</v>
      </c>
      <c r="B19" s="8" t="n">
        <v>51.9</v>
      </c>
      <c r="C19" s="8" t="n">
        <v>46.6</v>
      </c>
      <c r="D19" s="8" t="n">
        <v>73.2</v>
      </c>
      <c r="E19" s="8" t="n">
        <v>24.1</v>
      </c>
    </row>
    <row r="20" spans="1:5">
      <c r="A20" s="3" t="s">
        <v>92</v>
      </c>
    </row>
    <row r="21" spans="1:5">
      <c r="A21" s="4" t="s">
        <v>93</v>
      </c>
      <c r="B21" s="7" t="n">
        <v>47.6</v>
      </c>
      <c r="C21" s="7" t="n">
        <v>42.6</v>
      </c>
      <c r="D21" s="7" t="n">
        <v>67.09999999999999</v>
      </c>
      <c r="E21" s="10" t="n">
        <v>22</v>
      </c>
    </row>
    <row r="22" spans="1:5">
      <c r="A22" s="4" t="s">
        <v>94</v>
      </c>
      <c r="B22" s="11" t="n">
        <v>0.43</v>
      </c>
      <c r="C22" s="11" t="n">
        <v>0.39</v>
      </c>
      <c r="D22" s="11" t="n">
        <v>0.6</v>
      </c>
      <c r="E22" s="11" t="n">
        <v>0.2</v>
      </c>
    </row>
    <row r="23" spans="1:5">
      <c r="A23" s="4" t="s">
        <v>95</v>
      </c>
      <c r="B23" s="11" t="n">
        <v>0.38</v>
      </c>
      <c r="C23" s="11" t="n">
        <v>0.35</v>
      </c>
      <c r="D23" s="11" t="n">
        <v>0.54</v>
      </c>
      <c r="E23" s="11" t="n">
        <v>0.19</v>
      </c>
    </row>
    <row r="24" spans="1:5">
      <c r="A24" s="3" t="s">
        <v>96</v>
      </c>
    </row>
    <row r="25" spans="1:5">
      <c r="A25" s="4" t="s">
        <v>97</v>
      </c>
      <c r="B25" s="8" t="n">
        <v>111.8</v>
      </c>
      <c r="C25" s="5" t="n">
        <v>110</v>
      </c>
      <c r="D25" s="8" t="n">
        <v>111.6</v>
      </c>
      <c r="E25" s="8" t="n">
        <v>109.8</v>
      </c>
    </row>
    <row r="26" spans="1:5">
      <c r="A26" s="4" t="s">
        <v>98</v>
      </c>
      <c r="B26" s="8" t="n">
        <v>124.7</v>
      </c>
      <c r="C26" s="8" t="n">
        <v>122.3</v>
      </c>
      <c r="D26" s="8" t="n">
        <v>124.6</v>
      </c>
      <c r="E26" s="8" t="n">
        <v>1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v>
      </c>
      <c r="C1" s="2" t="s">
        <v>73</v>
      </c>
      <c r="E1" s="2" t="s">
        <v>1</v>
      </c>
    </row>
    <row r="2" spans="1:6">
      <c r="C2" s="2" t="s">
        <v>2</v>
      </c>
      <c r="D2" s="2" t="s">
        <v>74</v>
      </c>
      <c r="E2" s="2" t="s">
        <v>2</v>
      </c>
      <c r="F2" s="2" t="s">
        <v>74</v>
      </c>
    </row>
    <row r="3" spans="1:6">
      <c r="A3" s="3" t="s">
        <v>100</v>
      </c>
    </row>
    <row r="4" spans="1:6">
      <c r="A4" s="4" t="s">
        <v>89</v>
      </c>
      <c r="C4" s="7" t="n">
        <v>57.2</v>
      </c>
      <c r="D4" s="7" t="n">
        <v>50.4</v>
      </c>
      <c r="E4" s="7" t="n">
        <v>82.09999999999999</v>
      </c>
      <c r="F4" s="7" t="n">
        <v>31.1</v>
      </c>
    </row>
    <row r="5" spans="1:6">
      <c r="A5" s="3" t="s">
        <v>101</v>
      </c>
    </row>
    <row r="6" spans="1:6">
      <c r="A6" s="4" t="s">
        <v>102</v>
      </c>
      <c r="B6" s="4" t="s">
        <v>103</v>
      </c>
      <c r="C6" s="5" t="n">
        <v>133</v>
      </c>
      <c r="D6" s="8" t="n">
        <v>-85.59999999999999</v>
      </c>
      <c r="E6" s="8" t="n">
        <v>165.6</v>
      </c>
      <c r="F6" s="8" t="n">
        <v>-33.5</v>
      </c>
    </row>
    <row r="7" spans="1:6">
      <c r="A7" s="4" t="s">
        <v>104</v>
      </c>
      <c r="C7" s="5" t="n">
        <v>-39</v>
      </c>
      <c r="D7" s="8" t="n">
        <v>21.8</v>
      </c>
      <c r="E7" s="8" t="n">
        <v>-40.5</v>
      </c>
      <c r="F7" s="8" t="n">
        <v>3.4</v>
      </c>
    </row>
    <row r="8" spans="1:6">
      <c r="A8" s="4" t="s">
        <v>105</v>
      </c>
      <c r="C8" s="8" t="n">
        <v>-0.6</v>
      </c>
      <c r="D8" s="5" t="n">
        <v>0</v>
      </c>
      <c r="E8" s="5" t="n">
        <v>0</v>
      </c>
      <c r="F8" s="5" t="n">
        <v>0</v>
      </c>
    </row>
    <row r="9" spans="1:6">
      <c r="A9" s="4" t="s">
        <v>106</v>
      </c>
      <c r="C9" s="8" t="n">
        <v>93.40000000000001</v>
      </c>
      <c r="D9" s="8" t="n">
        <v>-63.8</v>
      </c>
      <c r="E9" s="8" t="n">
        <v>125.1</v>
      </c>
      <c r="F9" s="8" t="n">
        <v>-30.1</v>
      </c>
    </row>
    <row r="10" spans="1:6">
      <c r="A10" s="4" t="s">
        <v>107</v>
      </c>
      <c r="C10" s="8" t="n">
        <v>150.6</v>
      </c>
      <c r="D10" s="8" t="n">
        <v>-13.4</v>
      </c>
      <c r="E10" s="8" t="n">
        <v>207.2</v>
      </c>
      <c r="F10" s="5" t="n">
        <v>1</v>
      </c>
    </row>
    <row r="11" spans="1:6">
      <c r="A11" s="4" t="s">
        <v>108</v>
      </c>
      <c r="C11" s="8" t="n">
        <v>-25.8</v>
      </c>
      <c r="D11" s="8" t="n">
        <v>6.8</v>
      </c>
      <c r="E11" s="8" t="n">
        <v>-34.9</v>
      </c>
      <c r="F11" s="8" t="n">
        <v>-5.1</v>
      </c>
    </row>
    <row r="12" spans="1:6">
      <c r="A12" s="4" t="s">
        <v>109</v>
      </c>
      <c r="C12" s="7" t="n">
        <v>124.8</v>
      </c>
      <c r="D12" s="7" t="n">
        <v>-6.6</v>
      </c>
      <c r="E12" s="7" t="n">
        <v>172.3</v>
      </c>
      <c r="F12" s="7" t="n">
        <v>-4.1</v>
      </c>
    </row>
    <row r="13" spans="1:6"/>
    <row r="14" spans="1:6">
      <c r="A14" s="4" t="s">
        <v>103</v>
      </c>
      <c r="B14" s="4" t="s">
        <v>110</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00</v>
      </c>
    </row>
    <row r="4" spans="1:5">
      <c r="A4" s="4" t="s">
        <v>112</v>
      </c>
      <c r="B4" s="10" t="n">
        <v>0</v>
      </c>
      <c r="C4" s="10" t="n">
        <v>0</v>
      </c>
      <c r="D4" s="10" t="n">
        <v>0</v>
      </c>
      <c r="E4" s="10" t="n">
        <v>0</v>
      </c>
    </row>
    <row r="5" spans="1:5">
      <c r="A5" s="4" t="s">
        <v>113</v>
      </c>
      <c r="B5" s="8" t="n">
        <v>17.3</v>
      </c>
      <c r="C5" s="8" t="n">
        <v>-7.5</v>
      </c>
      <c r="D5" s="8" t="n">
        <v>18.8</v>
      </c>
      <c r="E5" s="8" t="n">
        <v>7.2</v>
      </c>
    </row>
    <row r="6" spans="1:5">
      <c r="A6" s="4" t="s">
        <v>114</v>
      </c>
      <c r="B6" s="10" t="n">
        <v>0</v>
      </c>
      <c r="C6" s="10" t="n">
        <v>0</v>
      </c>
      <c r="D6" s="10" t="n">
        <v>0</v>
      </c>
      <c r="E6"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89</v>
      </c>
      <c r="B4" s="7" t="n">
        <v>82.09999999999999</v>
      </c>
      <c r="C4" s="7" t="n">
        <v>31.1</v>
      </c>
    </row>
    <row r="5" spans="1:3">
      <c r="A5" s="3" t="s">
        <v>117</v>
      </c>
    </row>
    <row r="6" spans="1:3">
      <c r="A6" s="4" t="s">
        <v>118</v>
      </c>
      <c r="B6" s="8" t="n">
        <v>321.8</v>
      </c>
      <c r="C6" s="8" t="n">
        <v>323.6</v>
      </c>
    </row>
    <row r="7" spans="1:3">
      <c r="A7" s="4" t="s">
        <v>119</v>
      </c>
      <c r="B7" s="8" t="n">
        <v>33.5</v>
      </c>
      <c r="C7" s="8" t="n">
        <v>20.5</v>
      </c>
    </row>
    <row r="8" spans="1:3">
      <c r="A8" s="4" t="s">
        <v>120</v>
      </c>
      <c r="B8" s="8" t="n">
        <v>9.699999999999999</v>
      </c>
      <c r="C8" s="5" t="n">
        <v>8</v>
      </c>
    </row>
    <row r="9" spans="1:3">
      <c r="A9" s="4" t="s">
        <v>121</v>
      </c>
      <c r="B9" s="5" t="n">
        <v>-11</v>
      </c>
      <c r="C9" s="8" t="n">
        <v>2.7</v>
      </c>
    </row>
    <row r="10" spans="1:3">
      <c r="A10" s="4" t="s">
        <v>122</v>
      </c>
      <c r="B10" s="5" t="n">
        <v>9</v>
      </c>
      <c r="C10" s="5" t="n">
        <v>0</v>
      </c>
    </row>
    <row r="11" spans="1:3">
      <c r="A11" s="4" t="s">
        <v>123</v>
      </c>
      <c r="B11" s="8" t="n">
        <v>40.4</v>
      </c>
      <c r="C11" s="8" t="n">
        <v>-2.6</v>
      </c>
    </row>
    <row r="12" spans="1:3">
      <c r="A12" s="4" t="s">
        <v>124</v>
      </c>
      <c r="B12" s="8" t="n">
        <v>5.5</v>
      </c>
      <c r="C12" s="8" t="n">
        <v>0.8</v>
      </c>
    </row>
    <row r="13" spans="1:3">
      <c r="A13" s="3" t="s">
        <v>125</v>
      </c>
    </row>
    <row r="14" spans="1:3">
      <c r="A14" s="4" t="s">
        <v>126</v>
      </c>
      <c r="B14" s="8" t="n">
        <v>-112.5</v>
      </c>
      <c r="C14" s="8" t="n">
        <v>5.5</v>
      </c>
    </row>
    <row r="15" spans="1:3">
      <c r="A15" s="4" t="s">
        <v>127</v>
      </c>
      <c r="B15" s="8" t="n">
        <v>-31.7</v>
      </c>
      <c r="C15" s="8" t="n">
        <v>-52.8</v>
      </c>
    </row>
    <row r="16" spans="1:3">
      <c r="A16" s="4" t="s">
        <v>39</v>
      </c>
      <c r="B16" s="8" t="n">
        <v>-11.6</v>
      </c>
      <c r="C16" s="8" t="n">
        <v>-78.40000000000001</v>
      </c>
    </row>
    <row r="17" spans="1:3">
      <c r="A17" s="4" t="s">
        <v>128</v>
      </c>
      <c r="B17" s="8" t="n">
        <v>-104.2</v>
      </c>
      <c r="C17" s="8" t="n">
        <v>9.199999999999999</v>
      </c>
    </row>
    <row r="18" spans="1:3">
      <c r="A18" s="4" t="s">
        <v>129</v>
      </c>
      <c r="B18" s="5" t="n">
        <v>231</v>
      </c>
      <c r="C18" s="8" t="n">
        <v>267.6</v>
      </c>
    </row>
    <row r="19" spans="1:3">
      <c r="A19" s="3" t="s">
        <v>130</v>
      </c>
    </row>
    <row r="20" spans="1:3">
      <c r="A20" s="4" t="s">
        <v>131</v>
      </c>
      <c r="B20" s="5" t="n">
        <v>-262</v>
      </c>
      <c r="C20" s="5" t="n">
        <v>-224</v>
      </c>
    </row>
    <row r="21" spans="1:3">
      <c r="A21" s="4" t="s">
        <v>132</v>
      </c>
      <c r="B21" s="8" t="n">
        <v>42.2</v>
      </c>
      <c r="C21" s="8" t="n">
        <v>35.6</v>
      </c>
    </row>
    <row r="22" spans="1:3">
      <c r="A22" s="4" t="s">
        <v>124</v>
      </c>
      <c r="B22" s="5" t="n">
        <v>0</v>
      </c>
      <c r="C22" s="8" t="n">
        <v>8.300000000000001</v>
      </c>
    </row>
    <row r="23" spans="1:3">
      <c r="A23" s="4" t="s">
        <v>133</v>
      </c>
      <c r="B23" s="8" t="n">
        <v>-219.8</v>
      </c>
      <c r="C23" s="8" t="n">
        <v>-180.1</v>
      </c>
    </row>
    <row r="24" spans="1:3">
      <c r="A24" s="3" t="s">
        <v>134</v>
      </c>
    </row>
    <row r="25" spans="1:3">
      <c r="A25" s="4" t="s">
        <v>135</v>
      </c>
      <c r="B25" s="8" t="n">
        <v>523.5</v>
      </c>
      <c r="C25" s="5" t="n">
        <v>0</v>
      </c>
    </row>
    <row r="26" spans="1:3">
      <c r="A26" s="4" t="s">
        <v>136</v>
      </c>
      <c r="B26" s="8" t="n">
        <v>-511.4</v>
      </c>
      <c r="C26" s="5" t="n">
        <v>0</v>
      </c>
    </row>
    <row r="27" spans="1:3">
      <c r="A27" s="4" t="s">
        <v>137</v>
      </c>
      <c r="B27" s="5" t="n">
        <v>320</v>
      </c>
      <c r="C27" s="5" t="n">
        <v>260</v>
      </c>
    </row>
    <row r="28" spans="1:3">
      <c r="A28" s="4" t="s">
        <v>138</v>
      </c>
      <c r="B28" s="5" t="n">
        <v>-350</v>
      </c>
      <c r="C28" s="5" t="n">
        <v>-160</v>
      </c>
    </row>
    <row r="29" spans="1:3">
      <c r="A29" s="4" t="s">
        <v>139</v>
      </c>
      <c r="B29" s="8" t="n">
        <v>-60.3</v>
      </c>
      <c r="C29" s="5" t="n">
        <v>-90</v>
      </c>
    </row>
    <row r="30" spans="1:3">
      <c r="A30" s="4" t="s">
        <v>140</v>
      </c>
      <c r="B30" s="8" t="n">
        <v>-8.9</v>
      </c>
      <c r="C30" s="5" t="n">
        <v>0</v>
      </c>
    </row>
    <row r="31" spans="1:3">
      <c r="A31" s="4" t="s">
        <v>141</v>
      </c>
      <c r="B31" s="8" t="n">
        <v>3.4</v>
      </c>
      <c r="C31" s="8" t="n">
        <v>-10.9</v>
      </c>
    </row>
    <row r="32" spans="1:3">
      <c r="A32" s="4" t="s">
        <v>142</v>
      </c>
      <c r="B32" s="8" t="n">
        <v>-14.2</v>
      </c>
      <c r="C32" s="5" t="n">
        <v>0</v>
      </c>
    </row>
    <row r="33" spans="1:3">
      <c r="A33" s="4" t="s">
        <v>143</v>
      </c>
      <c r="B33" s="8" t="n">
        <v>-1.7</v>
      </c>
      <c r="C33" s="8" t="n">
        <v>-1.5</v>
      </c>
    </row>
    <row r="34" spans="1:3">
      <c r="A34" s="4" t="s">
        <v>124</v>
      </c>
      <c r="B34" s="8" t="n">
        <v>1.1</v>
      </c>
      <c r="C34" s="8" t="n">
        <v>2.2</v>
      </c>
    </row>
    <row r="35" spans="1:3">
      <c r="A35" s="4" t="s">
        <v>144</v>
      </c>
      <c r="B35" s="8" t="n">
        <v>-98.5</v>
      </c>
      <c r="C35" s="8" t="n">
        <v>-0.2</v>
      </c>
    </row>
    <row r="36" spans="1:3">
      <c r="A36" s="4" t="s">
        <v>145</v>
      </c>
      <c r="B36" s="8" t="n">
        <v>5.3</v>
      </c>
      <c r="C36" s="8" t="n">
        <v>0.7</v>
      </c>
    </row>
    <row r="37" spans="1:3">
      <c r="A37" s="4" t="s">
        <v>146</v>
      </c>
      <c r="B37" s="5" t="n">
        <v>-82</v>
      </c>
      <c r="C37" s="5" t="n">
        <v>88</v>
      </c>
    </row>
    <row r="38" spans="1:3">
      <c r="A38" s="4" t="s">
        <v>147</v>
      </c>
      <c r="B38" s="8" t="n">
        <v>373.4</v>
      </c>
      <c r="C38" s="8" t="n">
        <v>289.8</v>
      </c>
    </row>
    <row r="39" spans="1:3">
      <c r="A39" s="4" t="s">
        <v>148</v>
      </c>
      <c r="B39" s="8" t="n">
        <v>291.4</v>
      </c>
      <c r="C39" s="8" t="n">
        <v>377.8</v>
      </c>
    </row>
    <row r="40" spans="1:3">
      <c r="A40" s="3" t="s">
        <v>149</v>
      </c>
    </row>
    <row r="41" spans="1:3">
      <c r="A41" s="4" t="s">
        <v>150</v>
      </c>
      <c r="B41" s="8" t="n">
        <v>132.6</v>
      </c>
      <c r="C41" s="8" t="n">
        <v>178.4</v>
      </c>
    </row>
    <row r="42" spans="1:3">
      <c r="A42" s="4" t="s">
        <v>151</v>
      </c>
      <c r="B42" s="7" t="n">
        <v>41.4</v>
      </c>
      <c r="C42" s="7" t="n">
        <v>2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6:23Z</dcterms:created>
  <dcterms:modified xmlns:dcterms="http://purl.org/dc/terms/" xmlns:xsi="http://www.w3.org/2001/XMLSchema-instance" xsi:type="dcterms:W3CDTF">2017-08-04T16:16:23Z</dcterms:modified>
</cp:coreProperties>
</file>